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USIC INVENTORY" sheetId="9" state="visible" r:id="rId9"/>
    <sheet xmlns:r="http://schemas.openxmlformats.org/officeDocument/2006/relationships" name="ACCRUED CONSULTING FEES" sheetId="10" state="visible" r:id="rId10"/>
    <sheet xmlns:r="http://schemas.openxmlformats.org/officeDocument/2006/relationships" name="NOTES PAYABLE" sheetId="11" state="visible" r:id="rId11"/>
    <sheet xmlns:r="http://schemas.openxmlformats.org/officeDocument/2006/relationships" name="NOTES PAYABLE _ RELATED PARTIES" sheetId="12" state="visible" r:id="rId12"/>
    <sheet xmlns:r="http://schemas.openxmlformats.org/officeDocument/2006/relationships" name="EQUITY TRANSACTIONS" sheetId="13" state="visible" r:id="rId13"/>
    <sheet xmlns:r="http://schemas.openxmlformats.org/officeDocument/2006/relationships" name="COMMITMENTS AND CONTINGENCIES" sheetId="14" state="visible" r:id="rId14"/>
    <sheet xmlns:r="http://schemas.openxmlformats.org/officeDocument/2006/relationships" name="GOING CONCERN" sheetId="15" state="visible" r:id="rId15"/>
    <sheet xmlns:r="http://schemas.openxmlformats.org/officeDocument/2006/relationships" name="INVESTMENT IN ACQUISITION" sheetId="16" state="visible" r:id="rId16"/>
    <sheet xmlns:r="http://schemas.openxmlformats.org/officeDocument/2006/relationships" name="SUMMARY OF SIGNIFICANT ACCOUN_2" sheetId="17" state="visible" r:id="rId17"/>
    <sheet xmlns:r="http://schemas.openxmlformats.org/officeDocument/2006/relationships" name="MUSIC INVENTORY (Tables)" sheetId="18" state="visible" r:id="rId18"/>
    <sheet xmlns:r="http://schemas.openxmlformats.org/officeDocument/2006/relationships" name="ACCRUED CONSULTING FEES (Tables" sheetId="19" state="visible" r:id="rId19"/>
    <sheet xmlns:r="http://schemas.openxmlformats.org/officeDocument/2006/relationships" name="NOTES PAYABLE (Tables)" sheetId="20" state="visible" r:id="rId20"/>
    <sheet xmlns:r="http://schemas.openxmlformats.org/officeDocument/2006/relationships" name="NOTES PAYABLE _ RELATED PARTI_2" sheetId="21" state="visible" r:id="rId21"/>
    <sheet xmlns:r="http://schemas.openxmlformats.org/officeDocument/2006/relationships" name="MUSIC INVENTORY (Details)" sheetId="22" state="visible" r:id="rId22"/>
    <sheet xmlns:r="http://schemas.openxmlformats.org/officeDocument/2006/relationships" name="MUSIC INVENTORY (Details Narrat" sheetId="23" state="visible" r:id="rId23"/>
    <sheet xmlns:r="http://schemas.openxmlformats.org/officeDocument/2006/relationships" name="ACCRUED CONSULTING FEES (Detail" sheetId="24" state="visible" r:id="rId24"/>
    <sheet xmlns:r="http://schemas.openxmlformats.org/officeDocument/2006/relationships" name="ACCRUED CONSULTING FEES (Deta_2" sheetId="25" state="visible" r:id="rId25"/>
    <sheet xmlns:r="http://schemas.openxmlformats.org/officeDocument/2006/relationships" name="NOTES PAYABLE (Details)" sheetId="26" state="visible" r:id="rId26"/>
    <sheet xmlns:r="http://schemas.openxmlformats.org/officeDocument/2006/relationships" name="NOTES PAYABLE (Details by lende" sheetId="27" state="visible" r:id="rId27"/>
    <sheet xmlns:r="http://schemas.openxmlformats.org/officeDocument/2006/relationships" name="NOTES PAYABLE RELATED PARTIES (" sheetId="28" state="visible" r:id="rId28"/>
    <sheet xmlns:r="http://schemas.openxmlformats.org/officeDocument/2006/relationships" name="DERIVATIVE LIABILITY (Details)" sheetId="29" state="visible" r:id="rId29"/>
    <sheet xmlns:r="http://schemas.openxmlformats.org/officeDocument/2006/relationships" name="DERIVATIVE LIABILITY (Details -" sheetId="30" state="visible" r:id="rId30"/>
    <sheet xmlns:r="http://schemas.openxmlformats.org/officeDocument/2006/relationships" name="EQUITY TRANSACTIONS (Details Na" sheetId="31" state="visible" r:id="rId31"/>
    <sheet xmlns:r="http://schemas.openxmlformats.org/officeDocument/2006/relationships" name="GOING CONCERN (Details Narrativ" sheetId="32" state="visible" r:id="rId32"/>
    <sheet xmlns:r="http://schemas.openxmlformats.org/officeDocument/2006/relationships" name="INVESTMENT IN ACQUISITION (Deta"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Nov. 30, 2022</t>
        </is>
      </c>
      <c r="C2" s="2" t="inlineStr">
        <is>
          <t>Jan.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Nov.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5-31</t>
        </is>
      </c>
      <c r="C11" s="4" t="inlineStr">
        <is>
          <t xml:space="preserve"> </t>
        </is>
      </c>
    </row>
    <row r="12">
      <c r="A12" s="4" t="inlineStr">
        <is>
          <t>Entity File Number</t>
        </is>
      </c>
      <c r="B12" s="4" t="inlineStr">
        <is>
          <t>000-54163</t>
        </is>
      </c>
      <c r="C12" s="4" t="inlineStr">
        <is>
          <t xml:space="preserve"> </t>
        </is>
      </c>
    </row>
    <row r="13">
      <c r="A13" s="4" t="inlineStr">
        <is>
          <t>Entity Registrant Name</t>
        </is>
      </c>
      <c r="B13" s="4" t="inlineStr">
        <is>
          <t>The
    Marquie Group, Inc.</t>
        </is>
      </c>
      <c r="C13" s="4" t="inlineStr">
        <is>
          <t xml:space="preserve"> </t>
        </is>
      </c>
    </row>
    <row r="14">
      <c r="A14" s="4" t="inlineStr">
        <is>
          <t>Entity Central Index Key</t>
        </is>
      </c>
      <c r="B14" s="4" t="inlineStr">
        <is>
          <t>0001434601</t>
        </is>
      </c>
      <c r="C14" s="4" t="inlineStr">
        <is>
          <t xml:space="preserve"> </t>
        </is>
      </c>
    </row>
    <row r="15">
      <c r="A15" s="4" t="inlineStr">
        <is>
          <t>Entity Tax Identification Number</t>
        </is>
      </c>
      <c r="B15" s="4" t="inlineStr">
        <is>
          <t>26-2091212</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7901 4th ST N</t>
        </is>
      </c>
      <c r="C17" s="4" t="inlineStr">
        <is>
          <t xml:space="preserve"> </t>
        </is>
      </c>
    </row>
    <row r="18">
      <c r="A18" s="4" t="inlineStr">
        <is>
          <t>Entity Address, Address Line Two</t>
        </is>
      </c>
      <c r="B18" s="4" t="inlineStr">
        <is>
          <t>Suite 4000</t>
        </is>
      </c>
      <c r="C18" s="4" t="inlineStr">
        <is>
          <t xml:space="preserve"> </t>
        </is>
      </c>
    </row>
    <row r="19">
      <c r="A19" s="4" t="inlineStr">
        <is>
          <t>Entity Address, City or Town</t>
        </is>
      </c>
      <c r="B19" s="4" t="inlineStr">
        <is>
          <t>St. Petersburg</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702</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351-302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56612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CONSULTING FEES</t>
        </is>
      </c>
      <c r="B1" s="2" t="inlineStr">
        <is>
          <t>6 Months Ended</t>
        </is>
      </c>
    </row>
    <row r="2">
      <c r="B2" s="2" t="inlineStr">
        <is>
          <t>Nov. 30, 2022</t>
        </is>
      </c>
    </row>
    <row r="3">
      <c r="A3" s="3" t="inlineStr">
        <is>
          <t>Payables and Accruals [Abstract]</t>
        </is>
      </c>
      <c r="B3" s="4" t="inlineStr">
        <is>
          <t xml:space="preserve"> </t>
        </is>
      </c>
    </row>
    <row r="4">
      <c r="A4" s="4" t="inlineStr">
        <is>
          <t>ACCRUED CONSULTING FEES</t>
        </is>
      </c>
      <c r="B4" s="4" t="inlineStr">
        <is>
          <t xml:space="preserve">NOTE 3 – ACCRUED CONSULTING FEES Accrued consulting fees consisted of
the following:
Schedule of consulting fees payable November 30, 2022 May 31, 2022
Due to Company Chief Executive Officer pursuant to Consulting Agreement dated March 1, 2017 – monthly compensation of $10,000 to May 31, 2022, increased to $20,000 after May 31, 2022 $ 368,817 $ 253,817
Due to wife of Company Chief Executive Officer pursuant to consulting agreement effective August 16, 2018 – monthly compensation of $15,000 (which was terminated May 31, 2021) 314,600 318,100
Due to mother of Company Chief Executive Officer pursuant to Consulting Agreement dated September 1, 2015 (which was terminated November 30, 2019) – monthly compensation of $5,000 to November 30, 2019 131,350 131,350
Due to service provider pursuant to Consulting Agreement dated September 1, 2015 (which was terminated February 28, 2019) – monthly compensation of $5,000 to February 28, 2019 144,700 144,700
Due to service provider pursuant to Consulting Agreement dated September 1, 2015 (which was terminated November 30, 2019) – monthly compensation of $1,000 to November 30, 2019 48,000 48,000
Due to two other service providers 29,450 30,250
Total $ 1,036,917 $ 926,217 The accrued consulting fees balance
changed as follows:
Schedule of accrued consulting fees activity Six Months Ended Year Ended
Balance, beginning of period $ 926,217 $ 832,967
Compensation expense accrued pursuant to consulting agreements 120,000 120,000
Payments to consultants (9,300 ) (26,750 )
Balance, end of period $ 1,036,917 $ 926,217 See Note 8 (Commitments and Contingenc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Nov. 30, 2022</t>
        </is>
      </c>
    </row>
    <row r="3">
      <c r="A3" s="3" t="inlineStr">
        <is>
          <t>Debt Disclosure [Abstract]</t>
        </is>
      </c>
      <c r="B3" s="4" t="inlineStr">
        <is>
          <t xml:space="preserve"> </t>
        </is>
      </c>
    </row>
    <row r="4">
      <c r="A4" s="4" t="inlineStr">
        <is>
          <t>NOTES PAYABLE</t>
        </is>
      </c>
      <c r="B4" s="4" t="inlineStr">
        <is>
          <t xml:space="preserve">NOTE 4 – NOTES PAYABLE Notes payable consisted of the following:
Schedule of notes payable November 30, 2022 May 31, 2022
Notes payable to an entity, non-interest bearing, due on demand, unsecured $ 39,300 $ 39,300
Note payable to an individual, due on May 22, 2015, in default (B) 25,000 25,000
Note payable to an entity, non-interest bearing, due on February 1, 2016, in default (D) 50,000 50,000
Note payable to a family trust, stated interest of $2,500, due on October 31, 2015, in default (E) 7,000 7,000
Note payable to a corporation, stated interest of $5,000, due on October 21, 2015, in default (G) 50,000 50,000
Note payable to a corporation, stated interest of $5,000, due on November 6, 2015, in default (H) 50,000 50,000
Note payable to an individual, due on December 20, 2015, in default, 24% default rate from January 20, 2016 (I) 25,000 25,000
Convertible note payable to an entity, interest at 12%, due on December 29, 2016, in default (M) 40,000 40,000
Note payable to a family trust, interest at 10%, due on November 30, 2016, in default (P) 25,000 25,000
Convertible note payable to an individual, interest at 10%, due on demand (V) 46,890 46,890
Convertible note payable to an individual, interest at 8%, due on demand (W) 29,000 29,000
Convertible note payable to an individual, interest at 8%, due on demand (X) 21,500 21,500
Convertible note payable to an entity, interest at 10%, due on demand (Y) 8,100 8,100
Convertible note payable to an entity, interest at 10%, due on demand (CC) – 50,000
Convertible note payable to an entity, interest at 10%, due on March 5, 2019, in default (DD) 35,000 35,000
Convertible note payable to an entity, interest at 10%, due on September 18, 2019, in default (GG) 8,505 8,505
Convertible note payable to an entity, interest at 12%, due on November 30, 2021, in default, net of discount of $-0- and $85,233, respectively (SS) 154,764 154,764
Convertible note payable to an entity, interest at 10%, due on June 4, 2022, in default (VV) 170,212 167,597
Convertible note payable to an entity, interest at 8%, due on August 27, 2022, in default, net of discount of $745 and $-0-, respectively (WW) 13,255 9,726
Convertible note payable to an entity, interest at 12%, due on December 21, 2022 (YY) 58,250 58,250
Convertible note payable to an entity, interest at 12%, due on February 8, 2023 (ZZ) 245,000 245,000
Convertible note payable to an entity, interest at 12%, due on June 10, 2023, net of discount of $30,145 and $-0-, respectively (AA) 8,735 –
Convertible note payable to an entity, interest at 12%, due on November 4, 2023 30,555 –
Note payable to the Small Business Administration under the Payroll Protection Program, interest at 1%, due in installments through May 4, 2022, forgivable in part or whole subject to certain requirements 70,000 70,000
Note payable to the Small Business Administration under the Payroll Protection Program, interest at 1%, due in installments through April 5, 2023, forgivable in part or whole subject to certain requirements 100,000 100,000
Notes payable to individuals, non-interest bearing, due on demand 103,476 103,476
Total Notes Payable 1,414,542 1,419,108
Less: Current Portion (1,414,542 ) (1,419,108 )
Long-Term Notes Payable $ – $ – (B) On April 22, 2015, the Company issued
a $25,000 Promissory Note, non-interest bearing (interest at 24% per annum after May 22, 2015), due at maturity on May 22, 2015. (D) On July 24, 2015, the Company issued
a $50,000 Promissory Note to Kodiak Capital Group, LLC (“Kodiak”) for services rendered in association with an Equity Purchase
Agreement. As amended and restated January 4, 2016, the note is non-interest bearing and was due on February 1, 2016. (E) On July 31, 2015, the Company issued
a $25,000 Promissory Note with a stated interest amount of $2,500 due at maturity on October 31, 2015. (G) On August 6, 2015, the Company issued
a $50,000 Promissory Note with a stated interest amount of $5,000 due at maturity on October 21, 2015. (H) On August 21, 2015, the Company
issued a $50,000 Promissory Note with a stated interest amount of $5,000 due at maturity on November 6, 2015. (I) On September 21, 2015, the Company
issued a $25,000 Promissory Note with a stated interest amount of $2,500 due at maturity on December 20, 2015. In the event that all principal
and interest are not paid to the lender by January 20, 2016, interest is to accrue at a rate of 24% per annum commencing on January 21,
2016. (M) On December 29, 2015, the Company
issued a $20,000 Convertible Promissory Note to a lender for net loan proceeds of $15,000. The note bears interest at a rate of 12% per
annum, was due on December 29, 2016, and is convertible at the option of the lender into shares of the Company common stock at a Conversion
Price equal to 50% of the lowest closing bid price during the 30 Trading Day period prior to the Conversion Date. See Note 6 (Derivative
Liability). (P) On June 3, 2016, the Company issued
a $25,000 Promissory Note. The note bears interest at a rate of 10% per annum and was due on November 30, 2016. (V) On May 3, 2017, the Company issued
a $72,750 Convertible Promissory Note to a lender as a replacement for the principal and interest due on a promissory note due on October
14, 2014. The note bears interest at a rate of 10% per annum, is due on demand, and is convertible at the option of the lender into shares
of the Company common stock at a Conversion Price equal to $0.1293 per share. (W) On April 5, 2017, the Company issued
a $35,000 Convertible Promissory Note to a lender as a replacement for the principal and interest due on a promissory note due on August
23, 2015. The note bears interest at a rate of 8% per annum, is due on demand, and is convertible at the option of the lender into shares
of the Company common stock at a Conversion Price equal to 40% of the lowest Trading Price during the 5 Trading Day period prior to the
Conversion Date. See Note 6 (Derivative Liability). (X) On April 5, 2017, the Company issued
a $27,500 Convertible Promissory Note to a lender as a replacement for the principal and interest due on a promissory note due on October
31, 2015. The note bears interest at a rate of 8% per annum, is due on demand, and is convertible at the option of the lender into shares
of the Company common stock at a Conversion Price equal to 40% of the lowest Trading Price during the 5 Trading Day period prior to the
Conversion Date. See Note 6 (Derivative Liability). (Y) On March 1, 2017, the Company issued
a $8,600 Convertible Promissory Note to a vendor of the Company to convert certain accounts payable due to the vendor. The note bears
interest at a rate of 10% per annum, is due on demand, and is convertible at the option of the lender into shares of the Company common
stock at a Conversion Price equal to the higher of $0.04 per share or 60% of the lowest Trading Price during the 5 Trading Day period
prior to the Conversion Date. (CC) On December 1, 2017, the Company
issued a $50,000 Convertible Promissory Note to a vendor in settlement of certain accrued consulting fees of $50,000. The note bears interest
at a rate of 10% per annum, is due on demand, and is convertible at the option of the lender into shares of the Company common stock at
a Conversion Price equal to 60% of the lowest Trading Price during the 20 Trading Day period prior to the Conversion Date. See Note 6
(Derivative Liability). (DD) On March 5, 2018, the Company issued
a $35,000 Convertible Promissory Note to a lender for net loan proceeds of $33,000. The note bears interest at a rate of 10% per annum,
was due on March 5, 2019, and is convertible at the option of the lender into shares of the Company common stock at a Conversion Price
equal to 50% of the lowest Trading Price during the 20 Trading Day period prior to the Conversion Date. See Note 6 (Derivative Liability). (GG) On September 18, 2018, the Company
issued a $18,000 Convertible Promissory Note to a lender for net loan proceeds of $14,000. The note bears interest at a rate of 10% per
annum, was due on September 18, 2019, and is convertible at the option of the lender into shares of the Company common stock at a Conversion
Price equal to 50% of the lowest Trading Price during the 20 Trading Day period prior to the Conversion Date. See Note 6 (Derivative Liability). (SS) On November 30, 2020, the Company
issued a $170,000 Convertible Promissory Note to a lender which paid off some of the accrued interest for the note described in (RR) above.
The Company received net proceeds of $32,500. The note bears interest at a rate of 12% per annum, is due on November 30, 2021, and is
convertible at the option of the lender into shares of the Company common stock at a Conversion Price equal to the lesser of (1) 105%
of the closing bid price of the Common Stock on the Issue Date, or (2) the closing bid price of the Common Stock on the Trading Day immediately
preceding the date of the conversion. See Note 6 (Derivative Liability). (VV) On June 4, 2021, the Company issued
a $238,596 Convertible Promissory Note to a lender which paid off the principal and accrued interest for the notes described in (EE),
(FF), (KK), (LL), (MM), (NN) and (PP) above. The note bears interest at a rate of 10% per annum, is due on June 4, 2022, and is convertible
at the option of the lender into shares of the Company common stock at a Conversion Price equal to the lesser of (1) $0.00004, or (2)
50% of the lowest trading price of the common stock for the previous 15 day trading period. See Note 6 (Derivative Liability). (WW) On August 27, 2021, the Company
issued a $14,000 Convertible Promissory Note to a lender for net loan proceeds of $10,000. The note bears interest at a rate of 8% per
annum, is due on August 27, 2022, and is convertible at the option of the lender into shares of the Company common stock at a Conversion
Price equal to 65% of the lowest trading price in the 10 Trading Day period prior to the Conversion Date. See Note 6 (Derivative Liability). (YY) On December 21, 2021, the Company
issued a $58,250 Convertible Promissory Note to a lender for net loan proceeds of $49,925. The note bears interest at a rate of 12% per
annum, is due on December 21, 2022, and is convertible at the option of the lender into shares of the Company common stock at a Conversion
Price equal to the higher of (1) $0.10, or (2) the par value of the Common Stock. (ZZ) On February 8, 2022, the Company
issued a $245,000 Convertible Promissory Note to a lender for net loan proceeds of $218,000. The note bears interest at a rate of 12%
per annum, is due on February 8, 2023, and is convertible at the option of the lender into shares of the Company common stock at a Conversion
Price equal to the higher of (1) $0.10, or (2) the par value of the Common Stock. (AA) On June 10, 2022, the Company issued
a $38,880 Convertible Promissory Note to a lender for net loan proceeds of $31,800. The note bears interest at a rate of 12% per annum,
is due on June 10, 2023, and is convertible at the option of the lender into shares of the Company common stock at a Conversion Price
equal to the lower of (1) $0.05, or (2) 50% of the lowest trading price in the 10 Trading Day period prior to the Conversion Date. (BB) On November 4, 2022, the Company
issued a $30,555 Convertible Promissory Note to a lender for net loan proceeds of $25,000. The note bears interest at a rate of 12% per
annum, is due on November 4, 2023, and is convertible at the option of the lender into shares of the Company common stock at a Conversion
Price equal to the lower of (1) $0.005, or (2) 50% of the lowest trading price in the 10 Trading Day period prior to the Conversion Date. Concentration of Notes Payable: The principal balance of notes payable
was due to:
Notes payable by lender November 30, 2022 May 31, 2022
Lender A $ 458,014 $ 458,014
Lender B 170,212 170,212
14 other lenders 817,206 797,771
Total 1,445,432 1,425,997
Less debt discounts (30,890 ) (6,889 )
Net $ 1,414,542 $ 1,419,1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RELATED PARTIES</t>
        </is>
      </c>
      <c r="B1" s="2" t="inlineStr">
        <is>
          <t>6 Months Ended</t>
        </is>
      </c>
    </row>
    <row r="2">
      <c r="B2" s="2" t="inlineStr">
        <is>
          <t>Nov. 30, 2022</t>
        </is>
      </c>
    </row>
    <row r="3">
      <c r="A3" s="3" t="inlineStr">
        <is>
          <t>Related Party Transactions [Abstract]</t>
        </is>
      </c>
      <c r="B3" s="4" t="inlineStr">
        <is>
          <t xml:space="preserve"> </t>
        </is>
      </c>
    </row>
    <row r="4">
      <c r="A4" s="4" t="inlineStr">
        <is>
          <t>NOTES PAYABLE – RELATED PARTIES</t>
        </is>
      </c>
      <c r="B4" s="4" t="inlineStr">
        <is>
          <t xml:space="preserve">NOTE 5 – NOTES PAYABLE – RELATED PARTIES Notes payable – related parties
consisted of the following:
Schedule of related party notes payable November 30, May 31,
Note payable to Company law firm (and owner of 2,500 shares of common stock since August 16, 2018), non-interest bearing, due on demand, unsecured $ 2,073 $ 2,073
Notes payable to The OZ Corporation (owner of 2,500 shares of common stock since August 16, 2018), non-interest bearing, due on demand, unsecured 69,250 69,250
Note payable to the Chief Executive Officer, non-interest bearing, due on demand, unsecured 2,128 14,228
Note payable to the wife of the Chief Executive Officer as part of the 25% acquisition of Simply Whim, interest at 12%, due on September 20, 2023, unsecured (See Note 10) 2,000,000 14,228
Convertible note payable to John D. Thomas P.C. (Company law firm and owner of 2,500 shares of common stock since August 16, 2018), interest at 10%, due on demand – 50,000
Total Notes Payable 2,073,451 135,551
Less: Current Portion (2,073,451 ) (135,551 )
Long-Term Notes Payable $ – $ – NOTE 6 - DERIVATIVE LIABILITY The derivative liability at November
30, 2022 and May 31, 2022 consisted of:
Schedule of derivative liabilities November 30, 2022 May 31, 2022
Face Value Derivative Liability Face Value Derivative Liability
Convertible note payable issued December 29, 2015, due December 29, 2016 (M) $ 40,000 $ 57,455 $ 40,000 $ 40,000
Convertible note payable issued April 5, 2017, due on demand (W) 29,000 43,500 29,000 43,500
Convertible note payable issued April 5, 2017, due on demand (X) 21,500 32,250 21,500 32,250
Convertible note payable issued December 1, 2017, due on demand (BB) 50,000 51,515 50,000 33,333
Convertible note payable issued December 1, 2017, due on demand (CC) 50,000 51,515 50,000 33,333
Convertible note payable issued March 5, 2018, due on March 5, 2019 (DD) 35,000 50,273 35,000 35,000
Convertible note payable issued September 18, 2018, due on September 18, 2019 (GG) 8,506 12,217 8,506 8,506
Convertible note payable issued November 30, 2020, due on November 30, 2021 (SS) 154,764 928,583 154,764 1,392,875
Convertible note payable issued June 4, 2021, due on June 4, 2022 (VV) 170,212 802,340 170,212 1,176,766
Convertible note payable issued August 27, 2021, due on August 27, 2022 (WW) 14,000 7,538 14,000 21,538
Convertible note payable issued June 10, 2022, due on June 10, 2023 (AA) 38,880 777,600 – –
Totals $ 611,862 $ 2,814,786 $ 572,982 $ 2,817,101 The above convertible notes contain
a variable conversion feature based on the future trading price of the Company common stock. Therefore, the number of shares of common
stock issuable upon conversion of the notes is indeterminate. Accordingly, we have recorded the fair value of the embedded conversion
features as a derivative liability at the respective issuance dates of the notes and charged the applicable amounts to debt discounts
and the remainder to other expense. The increase (decrease) in the fair value of the derivative liability from the respective issuance
dates of the notes to the measurement dates is charged (credited) to other expense (income). The fair value of the derivative liability
of the notes is measured at the respective issuance dates and quarterly thereafter using the Black Scholes option pricing model. Assumptions used for the calculations
of the derivative liability of the notes at November 30, 2022 include (1) stock price of $0.0067 per share, (2) exercise prices ranging
from $0.00004 to $0.0067 per share, (3) terms ranging from 0 days to 283 days, (4) expected volatility of 2,166% and (5) risk free interest
rates ranging from 2.58% to 240%. Assumptions used for the calculations
of the derivative liability of the notes at May 31, 2022 include (1) stock price of $0.001 per share, (2) exercise prices ranging from
$0.0004 to $0.00065 per share, (3) terms ranging from 0 days to 88 days, (4) expected volatility of 1,986% and (5) risk free interest
rates ranging from 0.73% to 1.16%. Concentration of Derivative Liability: The derivative liability relates to
convertible notes payable due to:
Schedule of derivative liability by Lender November 30, 2022 May 31, 2022
Lender A $ 928,583 $ 1,392,874
Lender B 802,340 1,176,765
Lender C 777,600 –
Lender D 70,028 65,044
5 other lenders 236,235 182,418
Total $ 2,814,786 $ 2,817,1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Nov. 30, 2022</t>
        </is>
      </c>
    </row>
    <row r="3">
      <c r="A3" s="3" t="inlineStr">
        <is>
          <t>Equity [Abstract]</t>
        </is>
      </c>
      <c r="B3" s="4" t="inlineStr">
        <is>
          <t xml:space="preserve"> </t>
        </is>
      </c>
    </row>
    <row r="4">
      <c r="A4" s="4" t="inlineStr">
        <is>
          <t>EQUITY TRANSACTIONS</t>
        </is>
      </c>
      <c r="B4" s="4" t="inlineStr">
        <is>
          <t xml:space="preserve">NOTE 7 – EQUITY TRANSACTIONS On October 3, 2016, the Company amended
its Articles of Incorporation to increase the number of authorized shares of common stock from 500,000,000 to 2,000,000,000 shares and
to change the par value of both the common stock and preferred stock from $0.001 per share to $0.0001 per share. On November 9, 2016, the Company amended
its Articles of Incorporation to increase the number of authorized shares of common stock from 2,000,000,000 to 10,000,000,000 shares
and to amend the voting rights for the Series A Preferred Stock. As amended, each share of Series A Preferred Stock shall have voting
rights equal to four times the sum of (a) all shares of Common Stock issued and outstanding at the time of voting; plus (b) the total
number of votes of all other classes of preferred stock which are issued and outstanding at the time of voting; divided by (c) the number
of shares of Series A Preferred Stock issued and outstanding at the time of voting. The Series A Preferred Stock has no conversion, liquidation,
or dividend rights. On April 22, 2021, the Company amended
its Articles of Incorporation to increase the number of authorized shares of common stock from 10,000,000,000 to 50,000,000,000 shares. On August 16, 2018, the Company entered
into a Merger Agreement by and among the Company, and The Marquie Group, Inc., a Utah Corporation (“TMG”), pursuant to with
the Company merged with TMG. The Company is the surviving corporation. Each shareholder of TMG received one (1) share of common stock
of the Company for every one (1) share of TMG common stock held as of August 16, 2018. In accordance with the terms of the merger agreement,
all of the shares of TMG held by TMG shareholders were cancelled, and 100 shares of common stock of the Company were issued to the TMG
shareholders. TMG was incorporated on August 3, 2018.
The merger provides the Company with certain registered trademarks and intellectual property of TMG with respect to health, beauty, and
social networking products. The three stockholders of TMG prior to the merger who received the 100 shares are (1) Marc Angell (CEO of
the Company) and Jacquie Angell (50 shares), (2) The OZ Corporation (holder of $103,250 of Company notes payable at May 31, 2019 and February
29, 2020) (25 shares), and (3) John Thomas P.C. (Company law firm and holder of $52,073 of Company notes payable at May 31, 2019 and February
29, 2020) (25 shares). Pursuant to ASC 805-50-30-5 relating to transactions between entities under common control, the intellectual property
of TMG (and the issuance of the 100 shares of common stock) were recorded at $-0-, the historical cost of the property to TMG. On August 28, 2019, the Securities and
Exchange Commission (the “SEC”) issued a Notice of Qualification regarding a Form 1-A filed by the Company in connection with
the Company’s offering of up to 1,333,333 shares of common stock at a price of $7.50 per share or a total offering of $10,000,000.
The end date of the offering is August 28, 2020. On December 26, 2019, the Company amended its Form 1-A Offering Circular to reduce the
offering price from $7.50 per share to $3.50 per share. As part of this offering, during the three months ended February 29, 2020, the
Company issued an aggregate of 58,438,096 shares of common stock for cash in the amount of $287,200. On November 21, 2019, the Company merged
with Global Nutrition Experience, Inc. (“GNE”) in exchange for the issuance of a total of 160,000 shares of our common stock
to GNE’s stockholders. Following the merger, the Company had 161,062 shares of common stock issued and outstanding. GNE was incorporated
on November 21, 2019. The stockholder of GNE prior to the merger who received the 160,000 shares was the Angell Family Trust. Pursuant
to ASC 805-50-30-5 relating to transactions between entities under common control, the intellectual property of GNE (and the issuance
of the 160,000 shares of common stock) were recorded at $-0-, the historical cost of the property to GNE. During the three months ended
February 29, 2020, the Company issued an additional 33,000 shares of common stock as part of the merger. During the year ended May 31, 2021,
the Company issued an aggregate of 4,304,842 835,050 1,445,042 Effective April 21, 2022, the Company
effectuated a 1 for 1,000 reverse split On October 13, 2022 (the “Closing
Date”), the Company entered into a Standby Equity Commitment Agreement (the “Equity Agreement” by and among the Company,
and MacRab, LLC, a Florida limited liability company ("MacRab"), pursuant to which MacRab has agreed to purchase at the Company’s
sole discretion, up to five million dollars ($5,000,000) of the Company's common stock (the “Put Shares”) at a purchase price
of 90% of the average of the two (2) lowest volume weighted average prices of the Company’s Common Stock on OTCQB during the six
(6) Trading Days immediately following the Clearing Date. Contemporaneous therewith, the Company
and MacRab also entered into a Registration Rights Agreement, whereby the Company has agreed to provide certain registration rights under
the Securities Act of 1933, as amended. Pursuant to the Registration Rights Agreement, the Company has registered the Put Shares pursuant
in a registration statement on Form S-1 (the “Registration Statement”). The Registration Statement was filed on October 21,
2022. Also on the Closing Date, pursuant
to the Equity Agreement, the Company issued to MacRab a warrant (the “Warrant”) to acquire 11,764,706 shares of the Company’s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Nov. 30, 2022</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Consulting Agreements with Individuals The Company has entered into Consulting
Agreements with the Company’s Chief Executive Officer, the wife of the Company’s Chief Executive Officer, the mother of the
Company’s Chief Executive Officer, and other service providers (see Note 3 – Accrued Consulting Fees). The Consulting Agreement
with the Company’s Chief Executive Officer provided for monthly compensation of $10,000 through May 31, 2022 and was increased to
$20,000 after May 31, 2022. The Consulting Agreement with the wife of the Company’s Chief Executive Officer provided for monthly
compensation of $15,000 and expired on May 31, 2021. The Consulting Agreement with the mother of the Company’s Chief Executive Officer
provided for monthly compensation of $5,000 and was terminated as of November 30, 2019. The other 3 consulting agreements provided for
monthly compensation totaling $6,500 and were terminated as of November 30, 2019. Corporate Consulting Agreement On March 14, 2018, the Company executed
a Corporate Consulting Agreement (the “Agreement”) with a consulting firm entity (the “Consultant”). The Agreement
provided for the Consultant to perform certain investor relations and other services for the Company. The term of the Agreement was 4
months but the Agreement provided that the Company could terminate the Agreement for any reason at any time upon 5 days written prior
notice. The Agreement provided for 8 payments of cash fees totaling $240,000 to be paid to the Consultant over 4 months. On April 1, 2018, the Company notified
the Consultant that the Agreement was terminated. A total of $25,000 was paid to the Consultant in March 2018 which was expensed and included
in “Salaries and Consulting Fees” in the Consolidated Statement of Operations for the year ended May 31, 2018. No other amounts
were paid or accrued subsequent to May 31, 2018. On October 16, 2018 (see Note 7), the
Company issued 5,000 shares of its common stock to the Consultant. On October 26, 2018, the Consultant advised the Company that it had
not been notified that the Agreement was terminated on April 1, 2018 and that the Company is in default of the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Nov.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9 – GOING CONCERN The accompanying financial statements
have been prepared assuming that the Company will continue as a going concern, which contemplates the realization of assets and satisfaction
of liabilities in the normal course of business. At November 30, 2022, the Company had negative working capital of $ 7,808,219 16,158,237 To date the Company has funded its operations
through a combination of loans and sales of common stock. The Company anticipates another net loss for the fiscal year ended May 31, 2023
and with the expected cash requirements for the coming year, there is substantial doubt as to the Company’s ability to continue
operations. The Company is attempting to improve
these conditions by way of financial assistance through issuances of notes payable and additional equity and by generating revenues through
sales of products and service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IN ACQUISITION</t>
        </is>
      </c>
      <c r="B1" s="2" t="inlineStr">
        <is>
          <t>6 Months Ended</t>
        </is>
      </c>
    </row>
    <row r="2">
      <c r="B2" s="2" t="inlineStr">
        <is>
          <t>Nov. 30, 2022</t>
        </is>
      </c>
    </row>
    <row r="3">
      <c r="A3" s="3" t="inlineStr">
        <is>
          <t>Business Combination and Asset Acquisition [Abstract]</t>
        </is>
      </c>
      <c r="B3" s="4" t="inlineStr">
        <is>
          <t xml:space="preserve"> </t>
        </is>
      </c>
    </row>
    <row r="4">
      <c r="A4" s="4" t="inlineStr">
        <is>
          <t>INVESTMENT IN ACQUISITION</t>
        </is>
      </c>
      <c r="B4" s="4" t="inlineStr">
        <is>
          <t xml:space="preserve">NOTE 10 – INVESTMENT IN ACQUISITION On September 20, 2022, the Company entered
into an agreement to acquire 25% of the outstanding shares of SIMPLY WHIM, INC., a Wyoming corporation (“SIMPLY WHIM”), in
exchange for 666,666,668 2,000,000 6,2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AND ORGANIZATION (Policies)</t>
        </is>
      </c>
      <c r="B1" s="2" t="inlineStr">
        <is>
          <t>6 Months Ended</t>
        </is>
      </c>
    </row>
    <row r="2">
      <c r="B2" s="2" t="inlineStr">
        <is>
          <t>Nov.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financial
statements are presented in accordance wi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In the opinion of management, all adjustments (consisting only of normal
recurring accruals) considered necessary in order to make the financial statements not misleading, have been included. Operating results
for the three and six months ended November 30, 2022 are not necessarily indicative of results that may be expected for the year ending
May 31, 2023. </t>
        </is>
      </c>
    </row>
    <row r="5">
      <c r="A5" s="4" t="inlineStr">
        <is>
          <t>Organization</t>
        </is>
      </c>
      <c r="B5" s="4" t="inlineStr">
        <is>
          <t xml:space="preserve">Organization The Marquie Group, Inc. (formerly Music
of Your Life, Inc.) (the “Company”) was incorporated under the laws of the State of Florida on January 30, 2008 under the
name of “Zhong Sen International Tea Company”. From January 2008 to May 2013, the Company operated with the principal business
objective of providing sales and marketing consulting services to small to medium sized Chinese tea producing companies who wished to
export and distribute high quality Chinese tea products worldwide. On May 31, 2013 (the “Closing Date”), the Company entered
into a Merger Agreement (the “Merger Agreement”) by and among the Company, Music of Your Life, Inc., a Nevada corporation
(“MYL Nevada”) incorporated October 10, 2012, and Music of Your Life Merger Sub, Inc., a Utah corporation (“Merger Sub”),
pursuant to which MYL Nevada merged with Merger Sub. As a result of the merger, MYL Nevada became a wholly-owned subsidiary of the Company,
and on July 26, 2013, the Company changed its name to Music of Your Life, Inc., a syndicated radio network. On May 20, 2014 the Company
acquired 100% of the outstanding stock of iRadio, Inc., a Utah corporation. The Company was the surviving corporation. iRadio was an entity
related to the Company by common ownership. </t>
        </is>
      </c>
    </row>
    <row r="6">
      <c r="A6" s="4" t="inlineStr">
        <is>
          <t>Acquisition of The Marquie Group, Inc.</t>
        </is>
      </c>
      <c r="B6" s="4" t="inlineStr">
        <is>
          <t xml:space="preserve">Acquisition of The Marquie
Group, Inc. On August 16, 2018 (see Note 8), the
Company merged with The Marquie Group, Inc. (“TMGI”) in exchange for the issuance of a total of 100 shares of our common stock
to TMGI’s stockholders. Following the merger, the Company had 102 shares of common stock issued and outstanding. On December 5,
2018, the Company amended and restated its Articles of Incorporation providing for a change in the Company’s name from “Music
of Your Life, Inc.” to “The Marquie Group, Inc.” The TMGI business plan is to license, develop and launch a direct-to-consumer,
health and beauty product line called “Whim” that use innovative formulations of plant-based, amino-acids and other natural
alternatives to chemical ingredients. </t>
        </is>
      </c>
    </row>
    <row r="7">
      <c r="A7" s="4" t="inlineStr">
        <is>
          <t>Acquisition of Global Nutrition Experience, Inc.</t>
        </is>
      </c>
      <c r="B7" s="4" t="inlineStr">
        <is>
          <t xml:space="preserve">Acquisition of Global Nutrition
Experience, Inc. On November 21, 2019 (see Note 8), the
Company merged with Global Nutrition Experience, Inc. (“GNE”) in exchange for the issuance of a total of 193,000 shares of
our common stock to GNE’s stockholder. The GNE business plan is to license intellectual property to third par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USIC INVENTORY (Tables)</t>
        </is>
      </c>
      <c r="B1" s="2" t="inlineStr">
        <is>
          <t>6 Months Ended</t>
        </is>
      </c>
    </row>
    <row r="2">
      <c r="B2" s="2" t="inlineStr">
        <is>
          <t>Nov. 30, 2022</t>
        </is>
      </c>
    </row>
    <row r="3">
      <c r="A3" s="3" t="inlineStr">
        <is>
          <t>Inventory Disclosure [Abstract]</t>
        </is>
      </c>
      <c r="B3" s="4" t="inlineStr">
        <is>
          <t xml:space="preserve"> </t>
        </is>
      </c>
    </row>
    <row r="4">
      <c r="A4" s="4" t="inlineStr">
        <is>
          <t>Schedule of inventory</t>
        </is>
      </c>
      <c r="B4" s="4" t="inlineStr">
        <is>
          <t xml:space="preserve">Schedule of inventory November 30, 2022 May 31, 2022
Digital music acquired for use in operations – at cost $ 21,648 $ 21,648
Accumulated depreciation (20,259 ) (19,481 )
Music inventory – net $ 1,389 $ 2,1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CCRUED CONSULTING FEES (Tables)</t>
        </is>
      </c>
      <c r="B1" s="2" t="inlineStr">
        <is>
          <t>6 Months Ended</t>
        </is>
      </c>
    </row>
    <row r="2">
      <c r="B2" s="2" t="inlineStr">
        <is>
          <t>Nov. 30, 2022</t>
        </is>
      </c>
    </row>
    <row r="3">
      <c r="A3" s="3" t="inlineStr">
        <is>
          <t>Payables and Accruals [Abstract]</t>
        </is>
      </c>
      <c r="B3" s="4" t="inlineStr">
        <is>
          <t xml:space="preserve"> </t>
        </is>
      </c>
    </row>
    <row r="4">
      <c r="A4" s="4" t="inlineStr">
        <is>
          <t>Schedule of consulting fees payable</t>
        </is>
      </c>
      <c r="B4" s="4" t="inlineStr">
        <is>
          <t xml:space="preserve">Schedule of consulting fees payable November 30, 2022 May 31, 2022
Due to Company Chief Executive Officer pursuant to Consulting Agreement dated March 1, 2017 – monthly compensation of $10,000 to May 31, 2022, increased to $20,000 after May 31, 2022 $ 368,817 $ 253,817
Due to wife of Company Chief Executive Officer pursuant to consulting agreement effective August 16, 2018 – monthly compensation of $15,000 (which was terminated May 31, 2021) 314,600 318,100
Due to mother of Company Chief Executive Officer pursuant to Consulting Agreement dated September 1, 2015 (which was terminated November 30, 2019) – monthly compensation of $5,000 to November 30, 2019 131,350 131,350
Due to service provider pursuant to Consulting Agreement dated September 1, 2015 (which was terminated February 28, 2019) – monthly compensation of $5,000 to February 28, 2019 144,700 144,700
Due to service provider pursuant to Consulting Agreement dated September 1, 2015 (which was terminated November 30, 2019) – monthly compensation of $1,000 to November 30, 2019 48,000 48,000
Due to two other service providers 29,450 30,250
Total $ 1,036,917 $ 926,217 </t>
        </is>
      </c>
    </row>
    <row r="5">
      <c r="A5" s="4" t="inlineStr">
        <is>
          <t>Schedule of accrued consulting fees activity</t>
        </is>
      </c>
      <c r="B5" s="4" t="inlineStr">
        <is>
          <t xml:space="preserve">Schedule of accrued consulting fees activity Six Months Ended Year Ended
Balance, beginning of period $ 926,217 $ 832,967
Compensation expense accrued pursuant to consulting agreements 120,000 120,000
Payments to consultants (9,300 ) (26,750 )
Balance, end of period $ 1,036,917 $ 926,2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 USD ($)</t>
        </is>
      </c>
      <c r="B1" s="2" t="inlineStr">
        <is>
          <t>Nov. 30, 2022</t>
        </is>
      </c>
      <c r="C1" s="2" t="inlineStr">
        <is>
          <t>May 31, 2022</t>
        </is>
      </c>
    </row>
    <row r="2">
      <c r="A2" s="3" t="inlineStr">
        <is>
          <t>CURRENT ASSETS</t>
        </is>
      </c>
      <c r="B2" s="4" t="inlineStr">
        <is>
          <t xml:space="preserve"> </t>
        </is>
      </c>
      <c r="C2" s="4" t="inlineStr">
        <is>
          <t xml:space="preserve"> </t>
        </is>
      </c>
    </row>
    <row r="3">
      <c r="A3" s="4" t="inlineStr">
        <is>
          <t>Cash and cash equivalents</t>
        </is>
      </c>
      <c r="B3" s="6" t="n">
        <v>784</v>
      </c>
      <c r="C3" s="6" t="n">
        <v>353</v>
      </c>
    </row>
    <row r="4">
      <c r="A4" s="4" t="inlineStr">
        <is>
          <t>Total Current Assets</t>
        </is>
      </c>
      <c r="B4" s="5" t="n">
        <v>784</v>
      </c>
      <c r="C4" s="5" t="n">
        <v>353</v>
      </c>
    </row>
    <row r="5">
      <c r="A5" s="3" t="inlineStr">
        <is>
          <t>OTHER ASSETS</t>
        </is>
      </c>
      <c r="B5" s="4" t="inlineStr">
        <is>
          <t xml:space="preserve"> </t>
        </is>
      </c>
      <c r="C5" s="4" t="inlineStr">
        <is>
          <t xml:space="preserve"> </t>
        </is>
      </c>
    </row>
    <row r="6">
      <c r="A6" s="4" t="inlineStr">
        <is>
          <t>Investment in Acquisition</t>
        </is>
      </c>
      <c r="B6" s="5" t="n">
        <v>6200000</v>
      </c>
      <c r="C6" s="5" t="n">
        <v>0</v>
      </c>
    </row>
    <row r="7">
      <c r="A7" s="4" t="inlineStr">
        <is>
          <t>Loans receivable, related party</t>
        </is>
      </c>
      <c r="B7" s="5" t="n">
        <v>9247</v>
      </c>
      <c r="C7" s="5" t="n">
        <v>0</v>
      </c>
    </row>
    <row r="8">
      <c r="A8" s="4" t="inlineStr">
        <is>
          <t>Music inventory, net of accumulated depreciation of $20,259 and $19,481, respectively</t>
        </is>
      </c>
      <c r="B8" s="5" t="n">
        <v>1389</v>
      </c>
      <c r="C8" s="5" t="n">
        <v>2167</v>
      </c>
    </row>
    <row r="9">
      <c r="A9" s="4" t="inlineStr">
        <is>
          <t>Trademark costs</t>
        </is>
      </c>
      <c r="B9" s="5" t="n">
        <v>10365</v>
      </c>
      <c r="C9" s="5" t="n">
        <v>10365</v>
      </c>
    </row>
    <row r="10">
      <c r="A10" s="4" t="inlineStr">
        <is>
          <t>Total Other Assets</t>
        </is>
      </c>
      <c r="B10" s="5" t="n">
        <v>6221001</v>
      </c>
      <c r="C10" s="5" t="n">
        <v>12532</v>
      </c>
    </row>
    <row r="11">
      <c r="A11" s="4" t="inlineStr">
        <is>
          <t>TOTAL ASSETS</t>
        </is>
      </c>
      <c r="B11" s="5" t="n">
        <v>6221785</v>
      </c>
      <c r="C11" s="5" t="n">
        <v>12885</v>
      </c>
    </row>
    <row r="12">
      <c r="A12" s="3" t="inlineStr">
        <is>
          <t>CURRENT LIABILITIES</t>
        </is>
      </c>
      <c r="B12" s="4" t="inlineStr">
        <is>
          <t xml:space="preserve"> </t>
        </is>
      </c>
      <c r="C12" s="4" t="inlineStr">
        <is>
          <t xml:space="preserve"> </t>
        </is>
      </c>
    </row>
    <row r="13">
      <c r="A13" s="4" t="inlineStr">
        <is>
          <t>Accounts payable</t>
        </is>
      </c>
      <c r="B13" s="5" t="n">
        <v>71318</v>
      </c>
      <c r="C13" s="5" t="n">
        <v>35405</v>
      </c>
    </row>
    <row r="14">
      <c r="A14" s="4" t="inlineStr">
        <is>
          <t>Accrued interest payable on notes payable</t>
        </is>
      </c>
      <c r="B14" s="5" t="n">
        <v>397989</v>
      </c>
      <c r="C14" s="5" t="n">
        <v>334180</v>
      </c>
    </row>
    <row r="15">
      <c r="A15" s="4" t="inlineStr">
        <is>
          <t>Accrued consulting fees</t>
        </is>
      </c>
      <c r="B15" s="5" t="n">
        <v>1036917</v>
      </c>
      <c r="C15" s="5" t="n">
        <v>926217</v>
      </c>
    </row>
    <row r="16">
      <c r="A16" s="4" t="inlineStr">
        <is>
          <t>Notes payable, net of debt discounts of $30,890 and $6,889, respectively</t>
        </is>
      </c>
      <c r="B16" s="5" t="n">
        <v>1414542</v>
      </c>
      <c r="C16" s="5" t="n">
        <v>1419108</v>
      </c>
    </row>
    <row r="17">
      <c r="A17" s="4" t="inlineStr">
        <is>
          <t>Notes payable to related parties</t>
        </is>
      </c>
      <c r="B17" s="5" t="n">
        <v>2073451</v>
      </c>
      <c r="C17" s="5" t="n">
        <v>135551</v>
      </c>
    </row>
    <row r="18">
      <c r="A18" s="4" t="inlineStr">
        <is>
          <t>Derivative liability</t>
        </is>
      </c>
      <c r="B18" s="5" t="n">
        <v>2814786</v>
      </c>
      <c r="C18" s="5" t="n">
        <v>2817101</v>
      </c>
    </row>
    <row r="19">
      <c r="A19" s="4" t="inlineStr">
        <is>
          <t>Total Current Liabilities</t>
        </is>
      </c>
      <c r="B19" s="5" t="n">
        <v>7809003</v>
      </c>
      <c r="C19" s="5" t="n">
        <v>5667562</v>
      </c>
    </row>
    <row r="20">
      <c r="A20" s="4" t="inlineStr">
        <is>
          <t>TOTAL LIABILITIES</t>
        </is>
      </c>
      <c r="B20" s="5" t="n">
        <v>7809003</v>
      </c>
      <c r="C20" s="5" t="n">
        <v>5667562</v>
      </c>
    </row>
    <row r="21">
      <c r="A21" s="3" t="inlineStr">
        <is>
          <t>STOCKHOLDERS' DEFICIT</t>
        </is>
      </c>
      <c r="B21" s="4" t="inlineStr">
        <is>
          <t xml:space="preserve"> </t>
        </is>
      </c>
      <c r="C21" s="4" t="inlineStr">
        <is>
          <t xml:space="preserve"> </t>
        </is>
      </c>
    </row>
    <row r="22">
      <c r="A22" s="4" t="inlineStr">
        <is>
          <t>Preferred Stock, $0.0001 par value; 20,000,000 shares authorized, 200 and 200 shares issued and outstanding</t>
        </is>
      </c>
      <c r="B22" s="5" t="n">
        <v>0</v>
      </c>
      <c r="C22" s="5" t="n">
        <v>0</v>
      </c>
    </row>
    <row r="23">
      <c r="A23" s="4" t="inlineStr">
        <is>
          <t>Common stock, $0.0001 par value; 50,000,000,000 shares authorized, 756,612,000 and 16,189,732 shares issued and outstanding, respectively</t>
        </is>
      </c>
      <c r="B23" s="5" t="n">
        <v>75663</v>
      </c>
      <c r="C23" s="5" t="n">
        <v>1621</v>
      </c>
    </row>
    <row r="24">
      <c r="A24" s="4" t="inlineStr">
        <is>
          <t>Common stock payable - 1 share</t>
        </is>
      </c>
      <c r="B24" s="5" t="n">
        <v>8460</v>
      </c>
      <c r="C24" s="5" t="n">
        <v>8460</v>
      </c>
    </row>
    <row r="25">
      <c r="A25" s="4" t="inlineStr">
        <is>
          <t>Additional paid-in-capital</t>
        </is>
      </c>
      <c r="B25" s="5" t="n">
        <v>14486896</v>
      </c>
      <c r="C25" s="5" t="n">
        <v>10213431</v>
      </c>
    </row>
    <row r="26">
      <c r="A26" s="4" t="inlineStr">
        <is>
          <t>Accumulated deficit</t>
        </is>
      </c>
      <c r="B26" s="5" t="n">
        <v>-16158237</v>
      </c>
      <c r="C26" s="5" t="n">
        <v>-15878189</v>
      </c>
    </row>
    <row r="27">
      <c r="A27" s="4" t="inlineStr">
        <is>
          <t>Total Stockholders' Deficit</t>
        </is>
      </c>
      <c r="B27" s="5" t="n">
        <v>-1587218</v>
      </c>
      <c r="C27" s="5" t="n">
        <v>-5654677</v>
      </c>
    </row>
    <row r="28">
      <c r="A28" s="4" t="inlineStr">
        <is>
          <t>TOTAL LIABILITIES AND STOCKHOLDERS' DEFICIT</t>
        </is>
      </c>
      <c r="B28" s="6" t="n">
        <v>6221785</v>
      </c>
      <c r="C28" s="6" t="n">
        <v>128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Nov. 30, 2022</t>
        </is>
      </c>
    </row>
    <row r="3">
      <c r="A3" s="3" t="inlineStr">
        <is>
          <t>Debt Disclosure [Abstract]</t>
        </is>
      </c>
      <c r="B3" s="4" t="inlineStr">
        <is>
          <t xml:space="preserve"> </t>
        </is>
      </c>
    </row>
    <row r="4">
      <c r="A4" s="4" t="inlineStr">
        <is>
          <t>Schedule of notes payable</t>
        </is>
      </c>
      <c r="B4" s="4" t="inlineStr">
        <is>
          <t xml:space="preserve">Schedule of notes payable November 30, 2022 May 31, 2022
Notes payable to an entity, non-interest bearing, due on demand, unsecured $ 39,300 $ 39,300
Note payable to an individual, due on May 22, 2015, in default (B) 25,000 25,000
Note payable to an entity, non-interest bearing, due on February 1, 2016, in default (D) 50,000 50,000
Note payable to a family trust, stated interest of $2,500, due on October 31, 2015, in default (E) 7,000 7,000
Note payable to a corporation, stated interest of $5,000, due on October 21, 2015, in default (G) 50,000 50,000
Note payable to a corporation, stated interest of $5,000, due on November 6, 2015, in default (H) 50,000 50,000
Note payable to an individual, due on December 20, 2015, in default, 24% default rate from January 20, 2016 (I) 25,000 25,000
Convertible note payable to an entity, interest at 12%, due on December 29, 2016, in default (M) 40,000 40,000
Note payable to a family trust, interest at 10%, due on November 30, 2016, in default (P) 25,000 25,000
Convertible note payable to an individual, interest at 10%, due on demand (V) 46,890 46,890
Convertible note payable to an individual, interest at 8%, due on demand (W) 29,000 29,000
Convertible note payable to an individual, interest at 8%, due on demand (X) 21,500 21,500
Convertible note payable to an entity, interest at 10%, due on demand (Y) 8,100 8,100
Convertible note payable to an entity, interest at 10%, due on demand (CC) – 50,000
Convertible note payable to an entity, interest at 10%, due on March 5, 2019, in default (DD) 35,000 35,000
Convertible note payable to an entity, interest at 10%, due on September 18, 2019, in default (GG) 8,505 8,505
Convertible note payable to an entity, interest at 12%, due on November 30, 2021, in default, net of discount of $-0- and $85,233, respectively (SS) 154,764 154,764
Convertible note payable to an entity, interest at 10%, due on June 4, 2022, in default (VV) 170,212 167,597
Convertible note payable to an entity, interest at 8%, due on August 27, 2022, in default, net of discount of $745 and $-0-, respectively (WW) 13,255 9,726
Convertible note payable to an entity, interest at 12%, due on December 21, 2022 (YY) 58,250 58,250
Convertible note payable to an entity, interest at 12%, due on February 8, 2023 (ZZ) 245,000 245,000
Convertible note payable to an entity, interest at 12%, due on June 10, 2023, net of discount of $30,145 and $-0-, respectively (AA) 8,735 –
Convertible note payable to an entity, interest at 12%, due on November 4, 2023 30,555 –
Note payable to the Small Business Administration under the Payroll Protection Program, interest at 1%, due in installments through May 4, 2022, forgivable in part or whole subject to certain requirements 70,000 70,000
Note payable to the Small Business Administration under the Payroll Protection Program, interest at 1%, due in installments through April 5, 2023, forgivable in part or whole subject to certain requirements 100,000 100,000
Notes payable to individuals, non-interest bearing, due on demand 103,476 103,476
Total Notes Payable 1,414,542 1,419,108
Less: Current Portion (1,414,542 ) (1,419,108 )
Long-Term Notes Payable $ – $ – </t>
        </is>
      </c>
    </row>
    <row r="5">
      <c r="A5" s="4" t="inlineStr">
        <is>
          <t>Notes payable by lender</t>
        </is>
      </c>
      <c r="B5" s="4" t="inlineStr">
        <is>
          <t xml:space="preserve">Notes payable by lender November 30, 2022 May 31, 2022
Lender A $ 458,014 $ 458,014
Lender B 170,212 170,212
14 other lenders 817,206 797,771
Total 1,445,432 1,425,997
Less debt discounts (30,890 ) (6,889 )
Net $ 1,414,542 $ 1,419,1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NOTES PAYABLE – RELATED PARTIES (Tables)</t>
        </is>
      </c>
      <c r="B1" s="2" t="inlineStr">
        <is>
          <t>6 Months Ended</t>
        </is>
      </c>
    </row>
    <row r="2">
      <c r="B2" s="2" t="inlineStr">
        <is>
          <t>Nov. 30, 2022</t>
        </is>
      </c>
    </row>
    <row r="3">
      <c r="A3" s="3" t="inlineStr">
        <is>
          <t>Related Party Transactions [Abstract]</t>
        </is>
      </c>
      <c r="B3" s="4" t="inlineStr">
        <is>
          <t xml:space="preserve"> </t>
        </is>
      </c>
    </row>
    <row r="4">
      <c r="A4" s="4" t="inlineStr">
        <is>
          <t>Schedule of related party notes payable</t>
        </is>
      </c>
      <c r="B4" s="4" t="inlineStr">
        <is>
          <t xml:space="preserve">Schedule of related party notes payable November 30, May 31,
Note payable to Company law firm (and owner of 2,500 shares of common stock since August 16, 2018), non-interest bearing, due on demand, unsecured $ 2,073 $ 2,073
Notes payable to The OZ Corporation (owner of 2,500 shares of common stock since August 16, 2018), non-interest bearing, due on demand, unsecured 69,250 69,250
Note payable to the Chief Executive Officer, non-interest bearing, due on demand, unsecured 2,128 14,228
Note payable to the wife of the Chief Executive Officer as part of the 25% acquisition of Simply Whim, interest at 12%, due on September 20, 2023, unsecured (See Note 10) 2,000,000 14,228
Convertible note payable to John D. Thomas P.C. (Company law firm and owner of 2,500 shares of common stock since August 16, 2018), interest at 10%, due on demand – 50,000
Total Notes Payable 2,073,451 135,551
Less: Current Portion (2,073,451 ) (135,551 )
Long-Term Notes Payable $ – $ – </t>
        </is>
      </c>
    </row>
    <row r="5">
      <c r="A5" s="4" t="inlineStr">
        <is>
          <t>Schedule of derivative liabilities</t>
        </is>
      </c>
      <c r="B5" s="4" t="inlineStr">
        <is>
          <t xml:space="preserve">Schedule of derivative liabilities November 30, 2022 May 31, 2022
Face Value Derivative Liability Face Value Derivative Liability
Convertible note payable issued December 29, 2015, due December 29, 2016 (M) $ 40,000 $ 57,455 $ 40,000 $ 40,000
Convertible note payable issued April 5, 2017, due on demand (W) 29,000 43,500 29,000 43,500
Convertible note payable issued April 5, 2017, due on demand (X) 21,500 32,250 21,500 32,250
Convertible note payable issued December 1, 2017, due on demand (BB) 50,000 51,515 50,000 33,333
Convertible note payable issued December 1, 2017, due on demand (CC) 50,000 51,515 50,000 33,333
Convertible note payable issued March 5, 2018, due on March 5, 2019 (DD) 35,000 50,273 35,000 35,000
Convertible note payable issued September 18, 2018, due on September 18, 2019 (GG) 8,506 12,217 8,506 8,506
Convertible note payable issued November 30, 2020, due on November 30, 2021 (SS) 154,764 928,583 154,764 1,392,875
Convertible note payable issued June 4, 2021, due on June 4, 2022 (VV) 170,212 802,340 170,212 1,176,766
Convertible note payable issued August 27, 2021, due on August 27, 2022 (WW) 14,000 7,538 14,000 21,538
Convertible note payable issued June 10, 2022, due on June 10, 2023 (AA) 38,880 777,600 – –
Totals $ 611,862 $ 2,814,786 $ 572,982 $ 2,817,101 </t>
        </is>
      </c>
    </row>
    <row r="6">
      <c r="A6" s="4" t="inlineStr">
        <is>
          <t>Schedule of derivative liability by Lender</t>
        </is>
      </c>
      <c r="B6" s="4" t="inlineStr">
        <is>
          <t xml:space="preserve">Schedule of derivative liability by Lender November 30, 2022 May 31, 2022
Lender A $ 928,583 $ 1,392,874
Lender B 802,340 1,176,765
Lender C 777,600 –
Lender D 70,028 65,044
5 other lenders 236,235 182,418
Total $ 2,814,786 $ 2,817,1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3" customWidth="1" min="3" max="3"/>
  </cols>
  <sheetData>
    <row r="1">
      <c r="A1" s="1" t="inlineStr">
        <is>
          <t>MUSIC INVENTORY (Details) - USD ($)</t>
        </is>
      </c>
      <c r="B1" s="2" t="inlineStr">
        <is>
          <t>Nov. 30, 2022</t>
        </is>
      </c>
      <c r="C1" s="2" t="inlineStr">
        <is>
          <t>May 31, 2022</t>
        </is>
      </c>
    </row>
    <row r="2">
      <c r="A2" s="3" t="inlineStr">
        <is>
          <t>Inventory Disclosure [Abstract]</t>
        </is>
      </c>
      <c r="B2" s="4" t="inlineStr">
        <is>
          <t xml:space="preserve"> </t>
        </is>
      </c>
      <c r="C2" s="4" t="inlineStr">
        <is>
          <t xml:space="preserve"> </t>
        </is>
      </c>
    </row>
    <row r="3">
      <c r="A3" s="4" t="inlineStr">
        <is>
          <t>Digital music acquired for use in operations – at cost</t>
        </is>
      </c>
      <c r="B3" s="6" t="n">
        <v>21648</v>
      </c>
      <c r="C3" s="6" t="n">
        <v>21648</v>
      </c>
    </row>
    <row r="4">
      <c r="A4" s="4" t="inlineStr">
        <is>
          <t>Accumulated depreciation</t>
        </is>
      </c>
      <c r="B4" s="5" t="n">
        <v>-20259</v>
      </c>
      <c r="C4" s="5" t="n">
        <v>-19481</v>
      </c>
    </row>
    <row r="5">
      <c r="A5" s="4" t="inlineStr">
        <is>
          <t>Music inventory – net</t>
        </is>
      </c>
      <c r="B5" s="6" t="n">
        <v>1389</v>
      </c>
      <c r="C5" s="6" t="n">
        <v>216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MUSIC INVENTORY (Details Narrative) - USD ($)</t>
        </is>
      </c>
      <c r="B1" s="2" t="inlineStr">
        <is>
          <t>6 Months Ended</t>
        </is>
      </c>
    </row>
    <row r="2">
      <c r="B2" s="2" t="inlineStr">
        <is>
          <t>Nov. 30, 2022</t>
        </is>
      </c>
      <c r="C2" s="2" t="inlineStr">
        <is>
          <t>Nov. 30, 2021</t>
        </is>
      </c>
    </row>
    <row r="3">
      <c r="A3" s="3" t="inlineStr">
        <is>
          <t>Inventory Disclosure [Abstract]</t>
        </is>
      </c>
      <c r="B3" s="4" t="inlineStr">
        <is>
          <t xml:space="preserve"> </t>
        </is>
      </c>
      <c r="C3" s="4" t="inlineStr">
        <is>
          <t xml:space="preserve"> </t>
        </is>
      </c>
    </row>
    <row r="4">
      <c r="A4" s="4" t="inlineStr">
        <is>
          <t>Property, Plant and Equipment, Additions</t>
        </is>
      </c>
      <c r="B4" s="6" t="n">
        <v>0</v>
      </c>
      <c r="C4" s="4" t="inlineStr">
        <is>
          <t xml:space="preserve"> </t>
        </is>
      </c>
    </row>
    <row r="5">
      <c r="A5" s="4" t="inlineStr">
        <is>
          <t>Depreciation</t>
        </is>
      </c>
      <c r="B5" s="6" t="n">
        <v>778</v>
      </c>
      <c r="C5" s="6" t="n">
        <v>136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ACCRUED CONSULTING FEES (Details - Consulting fees payable) - USD ($)</t>
        </is>
      </c>
      <c r="B1" s="2" t="inlineStr">
        <is>
          <t>Nov. 30, 2022</t>
        </is>
      </c>
      <c r="C1" s="2" t="inlineStr">
        <is>
          <t>May 31, 2022</t>
        </is>
      </c>
      <c r="D1" s="2" t="inlineStr">
        <is>
          <t>May 31, 2021</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Accrued Professional Fees, Current</t>
        </is>
      </c>
      <c r="B3" s="6" t="n">
        <v>1036917</v>
      </c>
      <c r="C3" s="6" t="n">
        <v>926217</v>
      </c>
      <c r="D3" s="6" t="n">
        <v>832967</v>
      </c>
    </row>
    <row r="4">
      <c r="A4" s="4" t="inlineStr">
        <is>
          <t>Consulting Agreement dated March 1, 2017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Accrued Professional Fees, Current</t>
        </is>
      </c>
      <c r="B6" s="5" t="n">
        <v>368817</v>
      </c>
      <c r="C6" s="5" t="n">
        <v>253817</v>
      </c>
      <c r="D6" s="4" t="inlineStr">
        <is>
          <t xml:space="preserve"> </t>
        </is>
      </c>
    </row>
    <row r="7">
      <c r="A7" s="4" t="inlineStr">
        <is>
          <t>Wife of CEO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Accrued Professional Fees, Current</t>
        </is>
      </c>
      <c r="B9" s="5" t="n">
        <v>314600</v>
      </c>
      <c r="C9" s="5" t="n">
        <v>318100</v>
      </c>
      <c r="D9" s="4" t="inlineStr">
        <is>
          <t xml:space="preserve"> </t>
        </is>
      </c>
    </row>
    <row r="10">
      <c r="A10" s="4" t="inlineStr">
        <is>
          <t>Mother of CEO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Accrued Professional Fees, Current</t>
        </is>
      </c>
      <c r="B12" s="5" t="n">
        <v>131350</v>
      </c>
      <c r="C12" s="5" t="n">
        <v>131350</v>
      </c>
      <c r="D12" s="4" t="inlineStr">
        <is>
          <t xml:space="preserve"> </t>
        </is>
      </c>
    </row>
    <row r="13">
      <c r="A13" s="4" t="inlineStr">
        <is>
          <t>Service Provider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Accrued Professional Fees, Current</t>
        </is>
      </c>
      <c r="B15" s="5" t="n">
        <v>144700</v>
      </c>
      <c r="C15" s="5" t="n">
        <v>144700</v>
      </c>
      <c r="D15" s="4" t="inlineStr">
        <is>
          <t xml:space="preserve"> </t>
        </is>
      </c>
    </row>
    <row r="16">
      <c r="A16" s="4" t="inlineStr">
        <is>
          <t>Service Provider [Member]</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Accrued Professional Fees, Current</t>
        </is>
      </c>
      <c r="B18" s="5" t="n">
        <v>48000</v>
      </c>
      <c r="C18" s="5" t="n">
        <v>48000</v>
      </c>
      <c r="D18" s="4" t="inlineStr">
        <is>
          <t xml:space="preserve"> </t>
        </is>
      </c>
    </row>
    <row r="19">
      <c r="A19" s="4" t="inlineStr">
        <is>
          <t>Two Other Service Providers [Member]</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Accrued Professional Fees, Current</t>
        </is>
      </c>
      <c r="B21" s="6" t="n">
        <v>29450</v>
      </c>
      <c r="C21" s="6" t="n">
        <v>30250</v>
      </c>
      <c r="D21"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5" customWidth="1" min="2" max="2"/>
    <col width="16" customWidth="1" min="3" max="3"/>
    <col width="13" customWidth="1" min="4" max="4"/>
  </cols>
  <sheetData>
    <row r="1">
      <c r="A1" s="1" t="inlineStr">
        <is>
          <t>ACCRUED CONSULTING FEES (Details - Consulting fees activity) - USD ($)</t>
        </is>
      </c>
      <c r="B1" s="2" t="inlineStr">
        <is>
          <t>6 Months Ended</t>
        </is>
      </c>
      <c r="C1" s="2" t="inlineStr">
        <is>
          <t>12 Months Ended</t>
        </is>
      </c>
    </row>
    <row r="2">
      <c r="B2" s="2" t="inlineStr">
        <is>
          <t>Nov. 30, 2022</t>
        </is>
      </c>
      <c r="C2" s="2" t="inlineStr">
        <is>
          <t>May 31, 2022</t>
        </is>
      </c>
      <c r="D2" s="2" t="inlineStr">
        <is>
          <t>May 31, 2021</t>
        </is>
      </c>
    </row>
    <row r="3">
      <c r="A3" s="3" t="inlineStr">
        <is>
          <t>Payables and Accruals [Abstract]</t>
        </is>
      </c>
      <c r="B3" s="4" t="inlineStr">
        <is>
          <t xml:space="preserve"> </t>
        </is>
      </c>
      <c r="C3" s="4" t="inlineStr">
        <is>
          <t xml:space="preserve"> </t>
        </is>
      </c>
      <c r="D3" s="4" t="inlineStr">
        <is>
          <t xml:space="preserve"> </t>
        </is>
      </c>
    </row>
    <row r="4">
      <c r="A4" s="4" t="inlineStr">
        <is>
          <t>Accrued Professional Fees, Current</t>
        </is>
      </c>
      <c r="B4" s="6" t="n">
        <v>1036917</v>
      </c>
      <c r="C4" s="6" t="n">
        <v>926217</v>
      </c>
      <c r="D4" s="6" t="n">
        <v>832967</v>
      </c>
    </row>
    <row r="5">
      <c r="A5" s="4" t="inlineStr">
        <is>
          <t>Professional and Contract Services Expense</t>
        </is>
      </c>
      <c r="B5" s="5" t="n">
        <v>120000</v>
      </c>
      <c r="C5" s="5" t="n">
        <v>120000</v>
      </c>
      <c r="D5" s="4" t="inlineStr">
        <is>
          <t xml:space="preserve"> </t>
        </is>
      </c>
    </row>
    <row r="6">
      <c r="A6" s="4" t="inlineStr">
        <is>
          <t>Payments to consultants</t>
        </is>
      </c>
      <c r="B6" s="6" t="n">
        <v>-9300</v>
      </c>
      <c r="C6" s="6" t="n">
        <v>-26750</v>
      </c>
      <c r="D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34" customWidth="1" min="1" max="1"/>
    <col width="14" customWidth="1" min="2" max="2"/>
    <col width="13" customWidth="1" min="3" max="3"/>
  </cols>
  <sheetData>
    <row r="1">
      <c r="A1" s="1" t="inlineStr">
        <is>
          <t>NOTES PAYABLE (Details) - USD ($)</t>
        </is>
      </c>
      <c r="B1" s="2" t="inlineStr">
        <is>
          <t>Nov. 30, 2022</t>
        </is>
      </c>
      <c r="C1" s="2" t="inlineStr">
        <is>
          <t>May 31, 2022</t>
        </is>
      </c>
    </row>
    <row r="2">
      <c r="A2" s="3" t="inlineStr">
        <is>
          <t>Debt Instrument [Line Items]</t>
        </is>
      </c>
      <c r="B2" s="4" t="inlineStr">
        <is>
          <t xml:space="preserve"> </t>
        </is>
      </c>
      <c r="C2" s="4" t="inlineStr">
        <is>
          <t xml:space="preserve"> </t>
        </is>
      </c>
    </row>
    <row r="3">
      <c r="A3" s="4" t="inlineStr">
        <is>
          <t>Notes and Loans Payable</t>
        </is>
      </c>
      <c r="B3" s="6" t="n">
        <v>1414542</v>
      </c>
      <c r="C3" s="6" t="n">
        <v>1419108</v>
      </c>
    </row>
    <row r="4">
      <c r="A4" s="4" t="inlineStr">
        <is>
          <t>Notes and Loans Payable, Current</t>
        </is>
      </c>
      <c r="B4" s="5" t="n">
        <v>-1414542</v>
      </c>
      <c r="C4" s="5" t="n">
        <v>-1419108</v>
      </c>
    </row>
    <row r="5">
      <c r="A5" s="4" t="inlineStr">
        <is>
          <t>Notes and Loans, Noncurrent</t>
        </is>
      </c>
      <c r="B5" s="4" t="inlineStr">
        <is>
          <t xml:space="preserve"> </t>
        </is>
      </c>
      <c r="C5" s="4" t="inlineStr">
        <is>
          <t xml:space="preserve"> </t>
        </is>
      </c>
    </row>
    <row r="6">
      <c r="A6" s="4" t="inlineStr">
        <is>
          <t>Note Payable 1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and Loans Payable</t>
        </is>
      </c>
      <c r="B8" s="5" t="n">
        <v>39300</v>
      </c>
      <c r="C8" s="5" t="n">
        <v>39300</v>
      </c>
    </row>
    <row r="9">
      <c r="A9" s="4" t="inlineStr">
        <is>
          <t>Note Payable 2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and Loans Payable</t>
        </is>
      </c>
      <c r="B11" s="5" t="n">
        <v>25000</v>
      </c>
      <c r="C11" s="5" t="n">
        <v>25000</v>
      </c>
    </row>
    <row r="12">
      <c r="A12" s="4" t="inlineStr">
        <is>
          <t>Note Payable 3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otes and Loans Payable</t>
        </is>
      </c>
      <c r="B14" s="5" t="n">
        <v>50000</v>
      </c>
      <c r="C14" s="5" t="n">
        <v>50000</v>
      </c>
    </row>
    <row r="15">
      <c r="A15" s="4" t="inlineStr">
        <is>
          <t>Note Payable 4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otes and Loans Payable</t>
        </is>
      </c>
      <c r="B17" s="5" t="n">
        <v>7000</v>
      </c>
      <c r="C17" s="5" t="n">
        <v>7000</v>
      </c>
    </row>
    <row r="18">
      <c r="A18" s="4" t="inlineStr">
        <is>
          <t>Note Payable 5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otes and Loans Payable</t>
        </is>
      </c>
      <c r="B20" s="5" t="n">
        <v>50000</v>
      </c>
      <c r="C20" s="5" t="n">
        <v>50000</v>
      </c>
    </row>
    <row r="21">
      <c r="A21" s="4" t="inlineStr">
        <is>
          <t>Note Payable 6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Notes and Loans Payable</t>
        </is>
      </c>
      <c r="B23" s="5" t="n">
        <v>50000</v>
      </c>
      <c r="C23" s="5" t="n">
        <v>50000</v>
      </c>
    </row>
    <row r="24">
      <c r="A24" s="4" t="inlineStr">
        <is>
          <t>Note Payable 7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Notes and Loans Payable</t>
        </is>
      </c>
      <c r="B26" s="5" t="n">
        <v>25000</v>
      </c>
      <c r="C26" s="5" t="n">
        <v>25000</v>
      </c>
    </row>
    <row r="27">
      <c r="A27" s="4" t="inlineStr">
        <is>
          <t>Note Payable 8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Notes and Loans Payable</t>
        </is>
      </c>
      <c r="B29" s="5" t="n">
        <v>40000</v>
      </c>
      <c r="C29" s="5" t="n">
        <v>40000</v>
      </c>
    </row>
    <row r="30">
      <c r="A30" s="4" t="inlineStr">
        <is>
          <t>Note Payable 9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Notes and Loans Payable</t>
        </is>
      </c>
      <c r="B32" s="5" t="n">
        <v>25000</v>
      </c>
      <c r="C32" s="5" t="n">
        <v>25000</v>
      </c>
    </row>
    <row r="33">
      <c r="A33" s="4" t="inlineStr">
        <is>
          <t>Note Payable 10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Notes and Loans Payable</t>
        </is>
      </c>
      <c r="B35" s="5" t="n">
        <v>46890</v>
      </c>
      <c r="C35" s="5" t="n">
        <v>46890</v>
      </c>
    </row>
    <row r="36">
      <c r="A36" s="4" t="inlineStr">
        <is>
          <t>Note Payable 11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Notes and Loans Payable</t>
        </is>
      </c>
      <c r="B38" s="5" t="n">
        <v>29000</v>
      </c>
      <c r="C38" s="5" t="n">
        <v>29000</v>
      </c>
    </row>
    <row r="39">
      <c r="A39" s="4" t="inlineStr">
        <is>
          <t>Note Payable 12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Notes and Loans Payable</t>
        </is>
      </c>
      <c r="B41" s="5" t="n">
        <v>21500</v>
      </c>
      <c r="C41" s="5" t="n">
        <v>21500</v>
      </c>
    </row>
    <row r="42">
      <c r="A42" s="4" t="inlineStr">
        <is>
          <t>Note Payable 13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Notes and Loans Payable</t>
        </is>
      </c>
      <c r="B44" s="5" t="n">
        <v>8100</v>
      </c>
      <c r="C44" s="5" t="n">
        <v>8100</v>
      </c>
    </row>
    <row r="45">
      <c r="A45" s="4" t="inlineStr">
        <is>
          <t>Note Payable 14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Notes and Loans Payable</t>
        </is>
      </c>
      <c r="B47" s="5" t="n">
        <v>0</v>
      </c>
      <c r="C47" s="5" t="n">
        <v>50000</v>
      </c>
    </row>
    <row r="48">
      <c r="A48" s="4" t="inlineStr">
        <is>
          <t>Note Payable 15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Notes and Loans Payable</t>
        </is>
      </c>
      <c r="B50" s="5" t="n">
        <v>35000</v>
      </c>
      <c r="C50" s="5" t="n">
        <v>35000</v>
      </c>
    </row>
    <row r="51">
      <c r="A51" s="4" t="inlineStr">
        <is>
          <t>Note Payable 16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Notes and Loans Payable</t>
        </is>
      </c>
      <c r="B53" s="5" t="n">
        <v>8505</v>
      </c>
      <c r="C53" s="5" t="n">
        <v>8505</v>
      </c>
    </row>
    <row r="54">
      <c r="A54" s="4" t="inlineStr">
        <is>
          <t>Note Payable 17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Notes and Loans Payable</t>
        </is>
      </c>
      <c r="B56" s="5" t="n">
        <v>154764</v>
      </c>
      <c r="C56" s="5" t="n">
        <v>154764</v>
      </c>
    </row>
    <row r="57">
      <c r="A57" s="4" t="inlineStr">
        <is>
          <t>Note Payable 18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Notes and Loans Payable</t>
        </is>
      </c>
      <c r="B59" s="5" t="n">
        <v>170212</v>
      </c>
      <c r="C59" s="5" t="n">
        <v>167597</v>
      </c>
    </row>
    <row r="60">
      <c r="A60" s="4" t="inlineStr">
        <is>
          <t>Note Payable 19 [Membe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Notes and Loans Payable</t>
        </is>
      </c>
      <c r="B62" s="5" t="n">
        <v>13255</v>
      </c>
      <c r="C62" s="5" t="n">
        <v>9726</v>
      </c>
    </row>
    <row r="63">
      <c r="A63" s="4" t="inlineStr">
        <is>
          <t>Note Payable 20 [Memb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Notes and Loans Payable</t>
        </is>
      </c>
      <c r="B65" s="5" t="n">
        <v>58250</v>
      </c>
      <c r="C65" s="5" t="n">
        <v>58250</v>
      </c>
    </row>
    <row r="66">
      <c r="A66" s="4" t="inlineStr">
        <is>
          <t>Note Payable 21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Notes and Loans Payable</t>
        </is>
      </c>
      <c r="B68" s="5" t="n">
        <v>245000</v>
      </c>
      <c r="C68" s="5" t="n">
        <v>245000</v>
      </c>
    </row>
    <row r="69">
      <c r="A69" s="4" t="inlineStr">
        <is>
          <t>Note Payable 22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Notes and Loans Payable</t>
        </is>
      </c>
      <c r="B71" s="5" t="n">
        <v>8735</v>
      </c>
      <c r="C71" s="5" t="n">
        <v>0</v>
      </c>
    </row>
    <row r="72">
      <c r="A72" s="4" t="inlineStr">
        <is>
          <t>Note Payable 23 [Membe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Notes and Loans Payable</t>
        </is>
      </c>
      <c r="B74" s="5" t="n">
        <v>30555</v>
      </c>
      <c r="C74" s="5" t="n">
        <v>0</v>
      </c>
    </row>
    <row r="75">
      <c r="A75" s="4" t="inlineStr">
        <is>
          <t>Note Payable 24 [Membe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Notes and Loans Payable</t>
        </is>
      </c>
      <c r="B77" s="5" t="n">
        <v>70000</v>
      </c>
      <c r="C77" s="5" t="n">
        <v>70000</v>
      </c>
    </row>
    <row r="78">
      <c r="A78" s="4" t="inlineStr">
        <is>
          <t>Note Payable 25 [Member]</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Notes and Loans Payable</t>
        </is>
      </c>
      <c r="B80" s="5" t="n">
        <v>100000</v>
      </c>
      <c r="C80" s="5" t="n">
        <v>100000</v>
      </c>
    </row>
    <row r="81">
      <c r="A81" s="4" t="inlineStr">
        <is>
          <t>Note Payable 26 [Member]</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Notes and Loans Payable</t>
        </is>
      </c>
      <c r="B83" s="6" t="n">
        <v>103476</v>
      </c>
      <c r="C83" s="6" t="n">
        <v>10347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3" customWidth="1" min="3" max="3"/>
  </cols>
  <sheetData>
    <row r="1">
      <c r="A1" s="1" t="inlineStr">
        <is>
          <t>NOTES PAYABLE (Details by lender) - USD ($)</t>
        </is>
      </c>
      <c r="B1" s="2" t="inlineStr">
        <is>
          <t>Nov. 30, 2022</t>
        </is>
      </c>
      <c r="C1" s="2" t="inlineStr">
        <is>
          <t>May 31, 2022</t>
        </is>
      </c>
    </row>
    <row r="2">
      <c r="A2" s="3" t="inlineStr">
        <is>
          <t>Debt Instrument [Line Items]</t>
        </is>
      </c>
      <c r="B2" s="4" t="inlineStr">
        <is>
          <t xml:space="preserve"> </t>
        </is>
      </c>
      <c r="C2" s="4" t="inlineStr">
        <is>
          <t xml:space="preserve"> </t>
        </is>
      </c>
    </row>
    <row r="3">
      <c r="A3" s="4" t="inlineStr">
        <is>
          <t>Notes Payable, Noncurrent</t>
        </is>
      </c>
      <c r="B3" s="6" t="n">
        <v>1445432</v>
      </c>
      <c r="C3" s="6" t="n">
        <v>1425997</v>
      </c>
    </row>
    <row r="4">
      <c r="A4" s="4" t="inlineStr">
        <is>
          <t>Debt Instrument, Unamortized Discount (Premium), Net</t>
        </is>
      </c>
      <c r="B4" s="5" t="n">
        <v>-30890</v>
      </c>
      <c r="C4" s="5" t="n">
        <v>-6889</v>
      </c>
    </row>
    <row r="5">
      <c r="A5" s="4" t="inlineStr">
        <is>
          <t>Notes and Loans Payable</t>
        </is>
      </c>
      <c r="B5" s="5" t="n">
        <v>1414542</v>
      </c>
      <c r="C5" s="5" t="n">
        <v>1419108</v>
      </c>
    </row>
    <row r="6">
      <c r="A6" s="4" t="inlineStr">
        <is>
          <t>Lender A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Payable, Noncurrent</t>
        </is>
      </c>
      <c r="B8" s="5" t="n">
        <v>458014</v>
      </c>
      <c r="C8" s="5" t="n">
        <v>458014</v>
      </c>
    </row>
    <row r="9">
      <c r="A9" s="4" t="inlineStr">
        <is>
          <t>Lender B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 Noncurrent</t>
        </is>
      </c>
      <c r="B11" s="5" t="n">
        <v>170212</v>
      </c>
      <c r="C11" s="5" t="n">
        <v>170212</v>
      </c>
    </row>
    <row r="12">
      <c r="A12" s="4" t="inlineStr">
        <is>
          <t>14 Other Lender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otes Payable, Noncurrent</t>
        </is>
      </c>
      <c r="B14" s="6" t="n">
        <v>817206</v>
      </c>
      <c r="C14" s="6" t="n">
        <v>79777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3" customWidth="1" min="3" max="3"/>
  </cols>
  <sheetData>
    <row r="1">
      <c r="A1" s="1" t="inlineStr">
        <is>
          <t>NOTES PAYABLE RELATED PARTIES (Details) - USD ($)</t>
        </is>
      </c>
      <c r="B1" s="2" t="inlineStr">
        <is>
          <t>Nov. 30, 2022</t>
        </is>
      </c>
      <c r="C1" s="2" t="inlineStr">
        <is>
          <t>May 31, 2022</t>
        </is>
      </c>
    </row>
    <row r="2">
      <c r="A2" s="3" t="inlineStr">
        <is>
          <t>Related Party Transaction [Line Items]</t>
        </is>
      </c>
      <c r="B2" s="4" t="inlineStr">
        <is>
          <t xml:space="preserve"> </t>
        </is>
      </c>
      <c r="C2" s="4" t="inlineStr">
        <is>
          <t xml:space="preserve"> </t>
        </is>
      </c>
    </row>
    <row r="3">
      <c r="A3" s="4" t="inlineStr">
        <is>
          <t>Notes Payable, Related Parties</t>
        </is>
      </c>
      <c r="B3" s="6" t="n">
        <v>2073451</v>
      </c>
      <c r="C3" s="6" t="n">
        <v>135551</v>
      </c>
    </row>
    <row r="4">
      <c r="A4" s="4" t="inlineStr">
        <is>
          <t>Notes Payable, Related Parties, Current</t>
        </is>
      </c>
      <c r="B4" s="5" t="n">
        <v>-2073451</v>
      </c>
      <c r="C4" s="5" t="n">
        <v>-135551</v>
      </c>
    </row>
    <row r="5">
      <c r="A5" s="4" t="inlineStr">
        <is>
          <t>Notes Payable, Related Parties, Noncurrent</t>
        </is>
      </c>
      <c r="B5" s="5" t="n">
        <v>0</v>
      </c>
      <c r="C5" s="5" t="n">
        <v>0</v>
      </c>
    </row>
    <row r="6">
      <c r="A6" s="4" t="inlineStr">
        <is>
          <t>Company Law Firm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otes Payable, Related Parties</t>
        </is>
      </c>
      <c r="B8" s="5" t="n">
        <v>2073</v>
      </c>
      <c r="C8" s="5" t="n">
        <v>2073</v>
      </c>
    </row>
    <row r="9">
      <c r="A9" s="4" t="inlineStr">
        <is>
          <t>OZ Corporation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Notes Payable, Related Parties</t>
        </is>
      </c>
      <c r="B11" s="5" t="n">
        <v>69250</v>
      </c>
      <c r="C11" s="5" t="n">
        <v>69250</v>
      </c>
    </row>
    <row r="12">
      <c r="A12" s="4" t="inlineStr">
        <is>
          <t>Chief Executive Officer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Notes Payable, Related Parties</t>
        </is>
      </c>
      <c r="B14" s="5" t="n">
        <v>2128</v>
      </c>
      <c r="C14" s="5" t="n">
        <v>14228</v>
      </c>
    </row>
    <row r="15">
      <c r="A15" s="4" t="inlineStr">
        <is>
          <t>Wife of CEO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Notes Payable, Related Parties</t>
        </is>
      </c>
      <c r="B17" s="5" t="n">
        <v>2000000</v>
      </c>
      <c r="C17" s="5" t="n">
        <v>14228</v>
      </c>
    </row>
    <row r="18">
      <c r="A18" s="4" t="inlineStr">
        <is>
          <t>John Thomas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Notes Payable, Related Parties</t>
        </is>
      </c>
      <c r="B20" s="6" t="n">
        <v>0</v>
      </c>
      <c r="C20" s="6" t="n">
        <v>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1" customWidth="1" min="1" max="1"/>
    <col width="14" customWidth="1" min="2" max="2"/>
    <col width="13" customWidth="1" min="3" max="3"/>
  </cols>
  <sheetData>
    <row r="1">
      <c r="A1" s="1" t="inlineStr">
        <is>
          <t>DERIVATIVE LIABILITY (Details) - USD ($)</t>
        </is>
      </c>
      <c r="B1" s="2" t="inlineStr">
        <is>
          <t>Nov. 30, 2022</t>
        </is>
      </c>
      <c r="C1" s="2" t="inlineStr">
        <is>
          <t>May 31, 2022</t>
        </is>
      </c>
    </row>
    <row r="2">
      <c r="A2" s="3" t="inlineStr">
        <is>
          <t>Offsetting Assets [Line Items]</t>
        </is>
      </c>
      <c r="B2" s="4" t="inlineStr">
        <is>
          <t xml:space="preserve"> </t>
        </is>
      </c>
      <c r="C2" s="4" t="inlineStr">
        <is>
          <t xml:space="preserve"> </t>
        </is>
      </c>
    </row>
    <row r="3">
      <c r="A3" s="4" t="inlineStr">
        <is>
          <t>Derivative Liability, Notional Amount</t>
        </is>
      </c>
      <c r="B3" s="6" t="n">
        <v>611862</v>
      </c>
      <c r="C3" s="6" t="n">
        <v>572982</v>
      </c>
    </row>
    <row r="4">
      <c r="A4" s="4" t="inlineStr">
        <is>
          <t>Derivative Liability</t>
        </is>
      </c>
      <c r="B4" s="5" t="n">
        <v>2814786</v>
      </c>
      <c r="C4" s="5" t="n">
        <v>2817101</v>
      </c>
    </row>
    <row r="5">
      <c r="A5" s="4" t="inlineStr">
        <is>
          <t>Convertible Note 1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Derivative Liability, Notional Amount</t>
        </is>
      </c>
      <c r="B7" s="5" t="n">
        <v>40000</v>
      </c>
      <c r="C7" s="5" t="n">
        <v>40000</v>
      </c>
    </row>
    <row r="8">
      <c r="A8" s="4" t="inlineStr">
        <is>
          <t>Derivative Liability</t>
        </is>
      </c>
      <c r="B8" s="5" t="n">
        <v>57455</v>
      </c>
      <c r="C8" s="5" t="n">
        <v>40000</v>
      </c>
    </row>
    <row r="9">
      <c r="A9" s="4" t="inlineStr">
        <is>
          <t>Convertible Note 2 [Member]</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Derivative Liability, Notional Amount</t>
        </is>
      </c>
      <c r="B11" s="5" t="n">
        <v>29000</v>
      </c>
      <c r="C11" s="5" t="n">
        <v>29000</v>
      </c>
    </row>
    <row r="12">
      <c r="A12" s="4" t="inlineStr">
        <is>
          <t>Derivative Liability</t>
        </is>
      </c>
      <c r="B12" s="5" t="n">
        <v>43500</v>
      </c>
      <c r="C12" s="5" t="n">
        <v>43500</v>
      </c>
    </row>
    <row r="13">
      <c r="A13" s="4" t="inlineStr">
        <is>
          <t>Convertible Note 3 [Member]</t>
        </is>
      </c>
      <c r="B13" s="4" t="inlineStr">
        <is>
          <t xml:space="preserve"> </t>
        </is>
      </c>
      <c r="C13" s="4" t="inlineStr">
        <is>
          <t xml:space="preserve"> </t>
        </is>
      </c>
    </row>
    <row r="14">
      <c r="A14" s="3" t="inlineStr">
        <is>
          <t>Offsetting Assets [Line Items]</t>
        </is>
      </c>
      <c r="B14" s="4" t="inlineStr">
        <is>
          <t xml:space="preserve"> </t>
        </is>
      </c>
      <c r="C14" s="4" t="inlineStr">
        <is>
          <t xml:space="preserve"> </t>
        </is>
      </c>
    </row>
    <row r="15">
      <c r="A15" s="4" t="inlineStr">
        <is>
          <t>Derivative Liability, Notional Amount</t>
        </is>
      </c>
      <c r="B15" s="5" t="n">
        <v>21500</v>
      </c>
      <c r="C15" s="5" t="n">
        <v>21500</v>
      </c>
    </row>
    <row r="16">
      <c r="A16" s="4" t="inlineStr">
        <is>
          <t>Derivative Liability</t>
        </is>
      </c>
      <c r="B16" s="5" t="n">
        <v>32250</v>
      </c>
      <c r="C16" s="5" t="n">
        <v>32250</v>
      </c>
    </row>
    <row r="17">
      <c r="A17" s="4" t="inlineStr">
        <is>
          <t>Convertible Note 4 [Member]</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Derivative Liability, Notional Amount</t>
        </is>
      </c>
      <c r="B19" s="5" t="n">
        <v>50000</v>
      </c>
      <c r="C19" s="5" t="n">
        <v>50000</v>
      </c>
    </row>
    <row r="20">
      <c r="A20" s="4" t="inlineStr">
        <is>
          <t>Derivative Liability</t>
        </is>
      </c>
      <c r="B20" s="5" t="n">
        <v>51515</v>
      </c>
      <c r="C20" s="5" t="n">
        <v>33333</v>
      </c>
    </row>
    <row r="21">
      <c r="A21" s="4" t="inlineStr">
        <is>
          <t>Convertible Note 5 [Member]</t>
        </is>
      </c>
      <c r="B21" s="4" t="inlineStr">
        <is>
          <t xml:space="preserve"> </t>
        </is>
      </c>
      <c r="C21" s="4" t="inlineStr">
        <is>
          <t xml:space="preserve"> </t>
        </is>
      </c>
    </row>
    <row r="22">
      <c r="A22" s="3" t="inlineStr">
        <is>
          <t>Offsetting Assets [Line Items]</t>
        </is>
      </c>
      <c r="B22" s="4" t="inlineStr">
        <is>
          <t xml:space="preserve"> </t>
        </is>
      </c>
      <c r="C22" s="4" t="inlineStr">
        <is>
          <t xml:space="preserve"> </t>
        </is>
      </c>
    </row>
    <row r="23">
      <c r="A23" s="4" t="inlineStr">
        <is>
          <t>Derivative Liability, Notional Amount</t>
        </is>
      </c>
      <c r="B23" s="5" t="n">
        <v>50000</v>
      </c>
      <c r="C23" s="5" t="n">
        <v>50000</v>
      </c>
    </row>
    <row r="24">
      <c r="A24" s="4" t="inlineStr">
        <is>
          <t>Derivative Liability</t>
        </is>
      </c>
      <c r="B24" s="5" t="n">
        <v>51515</v>
      </c>
      <c r="C24" s="5" t="n">
        <v>33333</v>
      </c>
    </row>
    <row r="25">
      <c r="A25" s="4" t="inlineStr">
        <is>
          <t>Convertible Note 6 [Member]</t>
        </is>
      </c>
      <c r="B25" s="4" t="inlineStr">
        <is>
          <t xml:space="preserve"> </t>
        </is>
      </c>
      <c r="C25" s="4" t="inlineStr">
        <is>
          <t xml:space="preserve"> </t>
        </is>
      </c>
    </row>
    <row r="26">
      <c r="A26" s="3" t="inlineStr">
        <is>
          <t>Offsetting Assets [Line Items]</t>
        </is>
      </c>
      <c r="B26" s="4" t="inlineStr">
        <is>
          <t xml:space="preserve"> </t>
        </is>
      </c>
      <c r="C26" s="4" t="inlineStr">
        <is>
          <t xml:space="preserve"> </t>
        </is>
      </c>
    </row>
    <row r="27">
      <c r="A27" s="4" t="inlineStr">
        <is>
          <t>Derivative Liability, Notional Amount</t>
        </is>
      </c>
      <c r="B27" s="5" t="n">
        <v>35000</v>
      </c>
      <c r="C27" s="5" t="n">
        <v>35000</v>
      </c>
    </row>
    <row r="28">
      <c r="A28" s="4" t="inlineStr">
        <is>
          <t>Derivative Liability</t>
        </is>
      </c>
      <c r="B28" s="5" t="n">
        <v>50273</v>
      </c>
      <c r="C28" s="5" t="n">
        <v>35000</v>
      </c>
    </row>
    <row r="29">
      <c r="A29" s="4" t="inlineStr">
        <is>
          <t>Convertible Note 7 [Member]</t>
        </is>
      </c>
      <c r="B29" s="4" t="inlineStr">
        <is>
          <t xml:space="preserve"> </t>
        </is>
      </c>
      <c r="C29" s="4" t="inlineStr">
        <is>
          <t xml:space="preserve"> </t>
        </is>
      </c>
    </row>
    <row r="30">
      <c r="A30" s="3" t="inlineStr">
        <is>
          <t>Offsetting Assets [Line Items]</t>
        </is>
      </c>
      <c r="B30" s="4" t="inlineStr">
        <is>
          <t xml:space="preserve"> </t>
        </is>
      </c>
      <c r="C30" s="4" t="inlineStr">
        <is>
          <t xml:space="preserve"> </t>
        </is>
      </c>
    </row>
    <row r="31">
      <c r="A31" s="4" t="inlineStr">
        <is>
          <t>Derivative Liability, Notional Amount</t>
        </is>
      </c>
      <c r="B31" s="5" t="n">
        <v>8506</v>
      </c>
      <c r="C31" s="5" t="n">
        <v>8506</v>
      </c>
    </row>
    <row r="32">
      <c r="A32" s="4" t="inlineStr">
        <is>
          <t>Derivative Liability</t>
        </is>
      </c>
      <c r="B32" s="5" t="n">
        <v>12217</v>
      </c>
      <c r="C32" s="5" t="n">
        <v>8506</v>
      </c>
    </row>
    <row r="33">
      <c r="A33" s="4" t="inlineStr">
        <is>
          <t>Convertible Note 8 [Member]</t>
        </is>
      </c>
      <c r="B33" s="4" t="inlineStr">
        <is>
          <t xml:space="preserve"> </t>
        </is>
      </c>
      <c r="C33" s="4" t="inlineStr">
        <is>
          <t xml:space="preserve"> </t>
        </is>
      </c>
    </row>
    <row r="34">
      <c r="A34" s="3" t="inlineStr">
        <is>
          <t>Offsetting Assets [Line Items]</t>
        </is>
      </c>
      <c r="B34" s="4" t="inlineStr">
        <is>
          <t xml:space="preserve"> </t>
        </is>
      </c>
      <c r="C34" s="4" t="inlineStr">
        <is>
          <t xml:space="preserve"> </t>
        </is>
      </c>
    </row>
    <row r="35">
      <c r="A35" s="4" t="inlineStr">
        <is>
          <t>Derivative Liability, Notional Amount</t>
        </is>
      </c>
      <c r="B35" s="5" t="n">
        <v>154764</v>
      </c>
      <c r="C35" s="5" t="n">
        <v>154764</v>
      </c>
    </row>
    <row r="36">
      <c r="A36" s="4" t="inlineStr">
        <is>
          <t>Derivative Liability</t>
        </is>
      </c>
      <c r="B36" s="5" t="n">
        <v>928583</v>
      </c>
      <c r="C36" s="5" t="n">
        <v>1392875</v>
      </c>
    </row>
    <row r="37">
      <c r="A37" s="4" t="inlineStr">
        <is>
          <t>Convertible Note 9 [Member]</t>
        </is>
      </c>
      <c r="B37" s="4" t="inlineStr">
        <is>
          <t xml:space="preserve"> </t>
        </is>
      </c>
      <c r="C37" s="4" t="inlineStr">
        <is>
          <t xml:space="preserve"> </t>
        </is>
      </c>
    </row>
    <row r="38">
      <c r="A38" s="3" t="inlineStr">
        <is>
          <t>Offsetting Assets [Line Items]</t>
        </is>
      </c>
      <c r="B38" s="4" t="inlineStr">
        <is>
          <t xml:space="preserve"> </t>
        </is>
      </c>
      <c r="C38" s="4" t="inlineStr">
        <is>
          <t xml:space="preserve"> </t>
        </is>
      </c>
    </row>
    <row r="39">
      <c r="A39" s="4" t="inlineStr">
        <is>
          <t>Derivative Liability, Notional Amount</t>
        </is>
      </c>
      <c r="B39" s="5" t="n">
        <v>170212</v>
      </c>
      <c r="C39" s="5" t="n">
        <v>170212</v>
      </c>
    </row>
    <row r="40">
      <c r="A40" s="4" t="inlineStr">
        <is>
          <t>Derivative Liability</t>
        </is>
      </c>
      <c r="B40" s="5" t="n">
        <v>802340</v>
      </c>
      <c r="C40" s="5" t="n">
        <v>1176766</v>
      </c>
    </row>
    <row r="41">
      <c r="A41" s="4" t="inlineStr">
        <is>
          <t>Convertible Note 10 [Member]</t>
        </is>
      </c>
      <c r="B41" s="4" t="inlineStr">
        <is>
          <t xml:space="preserve"> </t>
        </is>
      </c>
      <c r="C41" s="4" t="inlineStr">
        <is>
          <t xml:space="preserve"> </t>
        </is>
      </c>
    </row>
    <row r="42">
      <c r="A42" s="3" t="inlineStr">
        <is>
          <t>Offsetting Assets [Line Items]</t>
        </is>
      </c>
      <c r="B42" s="4" t="inlineStr">
        <is>
          <t xml:space="preserve"> </t>
        </is>
      </c>
      <c r="C42" s="4" t="inlineStr">
        <is>
          <t xml:space="preserve"> </t>
        </is>
      </c>
    </row>
    <row r="43">
      <c r="A43" s="4" t="inlineStr">
        <is>
          <t>Derivative Liability, Notional Amount</t>
        </is>
      </c>
      <c r="B43" s="5" t="n">
        <v>14000</v>
      </c>
      <c r="C43" s="5" t="n">
        <v>14000</v>
      </c>
    </row>
    <row r="44">
      <c r="A44" s="4" t="inlineStr">
        <is>
          <t>Derivative Liability</t>
        </is>
      </c>
      <c r="B44" s="5" t="n">
        <v>7538</v>
      </c>
      <c r="C44" s="5" t="n">
        <v>21538</v>
      </c>
    </row>
    <row r="45">
      <c r="A45" s="4" t="inlineStr">
        <is>
          <t>Convertible Note 11 [Member]</t>
        </is>
      </c>
      <c r="B45" s="4" t="inlineStr">
        <is>
          <t xml:space="preserve"> </t>
        </is>
      </c>
      <c r="C45" s="4" t="inlineStr">
        <is>
          <t xml:space="preserve"> </t>
        </is>
      </c>
    </row>
    <row r="46">
      <c r="A46" s="3" t="inlineStr">
        <is>
          <t>Offsetting Assets [Line Items]</t>
        </is>
      </c>
      <c r="B46" s="4" t="inlineStr">
        <is>
          <t xml:space="preserve"> </t>
        </is>
      </c>
      <c r="C46" s="4" t="inlineStr">
        <is>
          <t xml:space="preserve"> </t>
        </is>
      </c>
    </row>
    <row r="47">
      <c r="A47" s="4" t="inlineStr">
        <is>
          <t>Derivative Liability, Notional Amount</t>
        </is>
      </c>
      <c r="B47" s="5" t="n">
        <v>38880</v>
      </c>
      <c r="C47" s="5" t="n">
        <v>0</v>
      </c>
    </row>
    <row r="48">
      <c r="A48" s="4" t="inlineStr">
        <is>
          <t>Derivative Liability</t>
        </is>
      </c>
      <c r="B48" s="6" t="n">
        <v>777600</v>
      </c>
      <c r="C48"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Parenthetical) - USD ($)</t>
        </is>
      </c>
      <c r="B1" s="2" t="inlineStr">
        <is>
          <t>Nov. 30, 2022</t>
        </is>
      </c>
      <c r="C1" s="2" t="inlineStr">
        <is>
          <t>May 31, 2022</t>
        </is>
      </c>
    </row>
    <row r="2">
      <c r="A2" s="3" t="inlineStr">
        <is>
          <t>Statement of Financial Position [Abstract]</t>
        </is>
      </c>
      <c r="B2" s="4" t="inlineStr">
        <is>
          <t xml:space="preserve"> </t>
        </is>
      </c>
      <c r="C2" s="4" t="inlineStr">
        <is>
          <t xml:space="preserve"> </t>
        </is>
      </c>
    </row>
    <row r="3">
      <c r="A3" s="4" t="inlineStr">
        <is>
          <t>Accumulated Depreciation, Depletion and Amortization, Property, Plant, and Equipment</t>
        </is>
      </c>
      <c r="B3" s="6" t="n">
        <v>20259</v>
      </c>
      <c r="C3" s="6" t="n">
        <v>19481</v>
      </c>
    </row>
    <row r="4">
      <c r="A4" s="4" t="inlineStr">
        <is>
          <t>Debt Instrument, Unamortized Discount</t>
        </is>
      </c>
      <c r="B4" s="6" t="n">
        <v>30890</v>
      </c>
      <c r="C4" s="6" t="n">
        <v>6889</v>
      </c>
    </row>
    <row r="5">
      <c r="A5" s="4" t="inlineStr">
        <is>
          <t>Preferred Stock, Par or Stated Value Per Share</t>
        </is>
      </c>
      <c r="B5" s="7" t="n">
        <v>0.0001</v>
      </c>
      <c r="C5" s="7" t="n">
        <v>0.0001</v>
      </c>
    </row>
    <row r="6">
      <c r="A6" s="4" t="inlineStr">
        <is>
          <t>Preferred Stock, Shares Authorized</t>
        </is>
      </c>
      <c r="B6" s="5" t="n">
        <v>20000000</v>
      </c>
      <c r="C6" s="5" t="n">
        <v>20000000</v>
      </c>
    </row>
    <row r="7">
      <c r="A7" s="4" t="inlineStr">
        <is>
          <t>Preferred Stock, Shares Issued</t>
        </is>
      </c>
      <c r="B7" s="5" t="n">
        <v>200</v>
      </c>
      <c r="C7" s="5" t="n">
        <v>200</v>
      </c>
    </row>
    <row r="8">
      <c r="A8" s="4" t="inlineStr">
        <is>
          <t>Preferred Stock, Shares Outstanding</t>
        </is>
      </c>
      <c r="B8" s="5" t="n">
        <v>200</v>
      </c>
      <c r="C8" s="5" t="n">
        <v>200</v>
      </c>
    </row>
    <row r="9">
      <c r="A9" s="4" t="inlineStr">
        <is>
          <t>Common Stock, Par or Stated Value Per Share</t>
        </is>
      </c>
      <c r="B9" s="7" t="n">
        <v>0.0001</v>
      </c>
      <c r="C9" s="7" t="n">
        <v>0.0001</v>
      </c>
    </row>
    <row r="10">
      <c r="A10" s="4" t="inlineStr">
        <is>
          <t>Common Stock, Shares Authorized</t>
        </is>
      </c>
      <c r="B10" s="5" t="n">
        <v>50000000000</v>
      </c>
      <c r="C10" s="5" t="n">
        <v>50000000000</v>
      </c>
    </row>
    <row r="11">
      <c r="A11" s="4" t="inlineStr">
        <is>
          <t>Common Stock, Shares, Issued</t>
        </is>
      </c>
      <c r="B11" s="5" t="n">
        <v>756612000</v>
      </c>
      <c r="C11" s="5" t="n">
        <v>16189732</v>
      </c>
    </row>
    <row r="12">
      <c r="A12" s="4" t="inlineStr">
        <is>
          <t>Common Stock, Shares, Outstanding</t>
        </is>
      </c>
      <c r="B12" s="5" t="n">
        <v>756612000</v>
      </c>
      <c r="C12" s="5" t="n">
        <v>16189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3" customWidth="1" min="3" max="3"/>
  </cols>
  <sheetData>
    <row r="1">
      <c r="A1" s="1" t="inlineStr">
        <is>
          <t>DERIVATIVE LIABILITY (Details - by Lender) - USD ($)</t>
        </is>
      </c>
      <c r="B1" s="2" t="inlineStr">
        <is>
          <t>Nov. 30, 2022</t>
        </is>
      </c>
      <c r="C1" s="2" t="inlineStr">
        <is>
          <t>May 31, 2022</t>
        </is>
      </c>
    </row>
    <row r="2">
      <c r="A2" s="3" t="inlineStr">
        <is>
          <t>Offsetting Assets [Line Items]</t>
        </is>
      </c>
      <c r="B2" s="4" t="inlineStr">
        <is>
          <t xml:space="preserve"> </t>
        </is>
      </c>
      <c r="C2" s="4" t="inlineStr">
        <is>
          <t xml:space="preserve"> </t>
        </is>
      </c>
    </row>
    <row r="3">
      <c r="A3" s="4" t="inlineStr">
        <is>
          <t>Derivative Liability</t>
        </is>
      </c>
      <c r="B3" s="6" t="n">
        <v>2814786</v>
      </c>
      <c r="C3" s="6" t="n">
        <v>2817101</v>
      </c>
    </row>
    <row r="4">
      <c r="A4" s="4" t="inlineStr">
        <is>
          <t>Lender A [Member]</t>
        </is>
      </c>
      <c r="B4" s="4" t="inlineStr">
        <is>
          <t xml:space="preserve"> </t>
        </is>
      </c>
      <c r="C4" s="4" t="inlineStr">
        <is>
          <t xml:space="preserve"> </t>
        </is>
      </c>
    </row>
    <row r="5">
      <c r="A5" s="3" t="inlineStr">
        <is>
          <t>Offsetting Assets [Line Items]</t>
        </is>
      </c>
      <c r="B5" s="4" t="inlineStr">
        <is>
          <t xml:space="preserve"> </t>
        </is>
      </c>
      <c r="C5" s="4" t="inlineStr">
        <is>
          <t xml:space="preserve"> </t>
        </is>
      </c>
    </row>
    <row r="6">
      <c r="A6" s="4" t="inlineStr">
        <is>
          <t>Derivative Liability</t>
        </is>
      </c>
      <c r="B6" s="5" t="n">
        <v>928583</v>
      </c>
      <c r="C6" s="5" t="n">
        <v>1392874</v>
      </c>
    </row>
    <row r="7">
      <c r="A7" s="4" t="inlineStr">
        <is>
          <t>Lender B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Derivative Liability</t>
        </is>
      </c>
      <c r="B9" s="5" t="n">
        <v>802340</v>
      </c>
      <c r="C9" s="5" t="n">
        <v>1176765</v>
      </c>
    </row>
    <row r="10">
      <c r="A10" s="4" t="inlineStr">
        <is>
          <t>Lender C [Member]</t>
        </is>
      </c>
      <c r="B10" s="4" t="inlineStr">
        <is>
          <t xml:space="preserve"> </t>
        </is>
      </c>
      <c r="C10" s="4" t="inlineStr">
        <is>
          <t xml:space="preserve"> </t>
        </is>
      </c>
    </row>
    <row r="11">
      <c r="A11" s="3" t="inlineStr">
        <is>
          <t>Offsetting Assets [Line Items]</t>
        </is>
      </c>
      <c r="B11" s="4" t="inlineStr">
        <is>
          <t xml:space="preserve"> </t>
        </is>
      </c>
      <c r="C11" s="4" t="inlineStr">
        <is>
          <t xml:space="preserve"> </t>
        </is>
      </c>
    </row>
    <row r="12">
      <c r="A12" s="4" t="inlineStr">
        <is>
          <t>Derivative Liability</t>
        </is>
      </c>
      <c r="B12" s="5" t="n">
        <v>777600</v>
      </c>
      <c r="C12" s="5" t="n">
        <v>0</v>
      </c>
    </row>
    <row r="13">
      <c r="A13" s="4" t="inlineStr">
        <is>
          <t>Lender D [Member]</t>
        </is>
      </c>
      <c r="B13" s="4" t="inlineStr">
        <is>
          <t xml:space="preserve"> </t>
        </is>
      </c>
      <c r="C13" s="4" t="inlineStr">
        <is>
          <t xml:space="preserve"> </t>
        </is>
      </c>
    </row>
    <row r="14">
      <c r="A14" s="3" t="inlineStr">
        <is>
          <t>Offsetting Assets [Line Items]</t>
        </is>
      </c>
      <c r="B14" s="4" t="inlineStr">
        <is>
          <t xml:space="preserve"> </t>
        </is>
      </c>
      <c r="C14" s="4" t="inlineStr">
        <is>
          <t xml:space="preserve"> </t>
        </is>
      </c>
    </row>
    <row r="15">
      <c r="A15" s="4" t="inlineStr">
        <is>
          <t>Derivative Liability</t>
        </is>
      </c>
      <c r="B15" s="5" t="n">
        <v>70028</v>
      </c>
      <c r="C15" s="5" t="n">
        <v>65044</v>
      </c>
    </row>
    <row r="16">
      <c r="A16" s="4" t="inlineStr">
        <is>
          <t>5 Other Lenders [Member]</t>
        </is>
      </c>
      <c r="B16" s="4" t="inlineStr">
        <is>
          <t xml:space="preserve"> </t>
        </is>
      </c>
      <c r="C16" s="4" t="inlineStr">
        <is>
          <t xml:space="preserve"> </t>
        </is>
      </c>
    </row>
    <row r="17">
      <c r="A17" s="3" t="inlineStr">
        <is>
          <t>Offsetting Assets [Line Items]</t>
        </is>
      </c>
      <c r="B17" s="4" t="inlineStr">
        <is>
          <t xml:space="preserve"> </t>
        </is>
      </c>
      <c r="C17" s="4" t="inlineStr">
        <is>
          <t xml:space="preserve"> </t>
        </is>
      </c>
    </row>
    <row r="18">
      <c r="A18" s="4" t="inlineStr">
        <is>
          <t>Derivative Liability</t>
        </is>
      </c>
      <c r="B18" s="6" t="n">
        <v>236235</v>
      </c>
      <c r="C18" s="6" t="n">
        <v>1824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26" customWidth="1" min="2" max="2"/>
    <col width="16" customWidth="1" min="3" max="3"/>
  </cols>
  <sheetData>
    <row r="1">
      <c r="A1" s="1" t="inlineStr">
        <is>
          <t>EQUITY TRANSACTIONS (Details Narrative) - USD ($)</t>
        </is>
      </c>
      <c r="C1" s="2" t="inlineStr">
        <is>
          <t>12 Months Ended</t>
        </is>
      </c>
    </row>
    <row r="2">
      <c r="B2" s="2" t="inlineStr">
        <is>
          <t>Apr. 21, 2022</t>
        </is>
      </c>
      <c r="C2" s="2" t="inlineStr">
        <is>
          <t>May 31, 2021</t>
        </is>
      </c>
    </row>
    <row r="3">
      <c r="A3" s="3" t="inlineStr">
        <is>
          <t>Equity [Abstract]</t>
        </is>
      </c>
      <c r="B3" s="4" t="inlineStr">
        <is>
          <t xml:space="preserve"> </t>
        </is>
      </c>
      <c r="C3" s="4" t="inlineStr">
        <is>
          <t xml:space="preserve"> </t>
        </is>
      </c>
    </row>
    <row r="4">
      <c r="A4" s="4" t="inlineStr">
        <is>
          <t>Debt Conversion, Converted Instrument, Shares Issued</t>
        </is>
      </c>
      <c r="B4" s="4" t="inlineStr">
        <is>
          <t xml:space="preserve"> </t>
        </is>
      </c>
      <c r="C4" s="5" t="n">
        <v>4304842</v>
      </c>
    </row>
    <row r="5">
      <c r="A5" s="4" t="inlineStr">
        <is>
          <t>Debt Conversion, Converted Instrument, Amount</t>
        </is>
      </c>
      <c r="B5" s="4" t="inlineStr">
        <is>
          <t xml:space="preserve"> </t>
        </is>
      </c>
      <c r="C5" s="6" t="n">
        <v>835050</v>
      </c>
    </row>
    <row r="6">
      <c r="A6" s="4" t="inlineStr">
        <is>
          <t>Gain (Loss) on Extinguishment of Debt</t>
        </is>
      </c>
      <c r="B6" s="4" t="inlineStr">
        <is>
          <t xml:space="preserve"> </t>
        </is>
      </c>
      <c r="C6" s="6" t="n">
        <v>1445042</v>
      </c>
    </row>
    <row r="7">
      <c r="A7" s="4" t="inlineStr">
        <is>
          <t>Stockholders' Equity, Reverse Stock Split</t>
        </is>
      </c>
      <c r="B7" s="4" t="inlineStr">
        <is>
          <t>1 for 1,000 reverse split</t>
        </is>
      </c>
      <c r="C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ING CONCERN (Details Narrative) - USD ($)</t>
        </is>
      </c>
      <c r="B1" s="2" t="inlineStr">
        <is>
          <t>Nov. 30, 2022</t>
        </is>
      </c>
      <c r="C1" s="2" t="inlineStr">
        <is>
          <t>May 31, 2022</t>
        </is>
      </c>
    </row>
    <row r="2">
      <c r="A2" s="3" t="inlineStr">
        <is>
          <t>Organization, Consolidation and Presentation of Financial Statements [Abstract]</t>
        </is>
      </c>
      <c r="B2" s="4" t="inlineStr">
        <is>
          <t xml:space="preserve"> </t>
        </is>
      </c>
      <c r="C2" s="4" t="inlineStr">
        <is>
          <t xml:space="preserve"> </t>
        </is>
      </c>
    </row>
    <row r="3">
      <c r="A3" s="4" t="inlineStr">
        <is>
          <t>Working capital</t>
        </is>
      </c>
      <c r="B3" s="6" t="n">
        <v>7808219</v>
      </c>
      <c r="C3" s="4" t="inlineStr">
        <is>
          <t xml:space="preserve"> </t>
        </is>
      </c>
    </row>
    <row r="4">
      <c r="A4" s="4" t="inlineStr">
        <is>
          <t>Retained Earnings (Accumulated Deficit)</t>
        </is>
      </c>
      <c r="B4" s="6" t="n">
        <v>16158237</v>
      </c>
      <c r="C4" s="6" t="n">
        <v>158781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9" customWidth="1" min="2" max="2"/>
  </cols>
  <sheetData>
    <row r="1">
      <c r="A1" s="1" t="inlineStr">
        <is>
          <t>INVESTMENT IN ACQUISITION (Details Narrative) - Simply Whim [Member]</t>
        </is>
      </c>
      <c r="B1" s="2" t="inlineStr">
        <is>
          <t>3 Months Ended</t>
        </is>
      </c>
    </row>
    <row r="2">
      <c r="B2" s="2" t="inlineStr">
        <is>
          <t>Nov. 30, 2022 USD ($) shares</t>
        </is>
      </c>
    </row>
    <row r="3">
      <c r="A3" s="3" t="inlineStr">
        <is>
          <t>Business Acquisition [Line Items]</t>
        </is>
      </c>
      <c r="B3" s="4" t="inlineStr">
        <is>
          <t xml:space="preserve"> </t>
        </is>
      </c>
    </row>
    <row r="4">
      <c r="A4" s="4" t="inlineStr">
        <is>
          <t>Stock Issued During Period, Shares, Acquisitions | shares</t>
        </is>
      </c>
      <c r="B4" s="5" t="n">
        <v>666666668</v>
      </c>
    </row>
    <row r="5">
      <c r="A5" s="4" t="inlineStr">
        <is>
          <t>Notes Issued</t>
        </is>
      </c>
      <c r="B5" s="6" t="n">
        <v>2000000</v>
      </c>
    </row>
    <row r="6">
      <c r="A6" s="4" t="inlineStr">
        <is>
          <t>Business Combination, Consideration Transferred</t>
        </is>
      </c>
      <c r="B6" s="6" t="n">
        <v>62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aries and Consulting fees</t>
        </is>
      </c>
      <c r="B6" s="5" t="n">
        <v>60000</v>
      </c>
      <c r="C6" s="5" t="n">
        <v>30000</v>
      </c>
      <c r="D6" s="5" t="n">
        <v>120000</v>
      </c>
      <c r="E6" s="5" t="n">
        <v>60000</v>
      </c>
    </row>
    <row r="7">
      <c r="A7" s="4" t="inlineStr">
        <is>
          <t>Professional fees</t>
        </is>
      </c>
      <c r="B7" s="5" t="n">
        <v>17992</v>
      </c>
      <c r="C7" s="5" t="n">
        <v>40885</v>
      </c>
      <c r="D7" s="5" t="n">
        <v>56113</v>
      </c>
      <c r="E7" s="5" t="n">
        <v>40885</v>
      </c>
    </row>
    <row r="8">
      <c r="A8" s="4" t="inlineStr">
        <is>
          <t>Other selling, general and administrative</t>
        </is>
      </c>
      <c r="B8" s="5" t="n">
        <v>10696</v>
      </c>
      <c r="C8" s="5" t="n">
        <v>4905</v>
      </c>
      <c r="D8" s="5" t="n">
        <v>12001</v>
      </c>
      <c r="E8" s="5" t="n">
        <v>9066</v>
      </c>
    </row>
    <row r="9">
      <c r="A9" s="4" t="inlineStr">
        <is>
          <t>Total Operating Expenses</t>
        </is>
      </c>
      <c r="B9" s="5" t="n">
        <v>88688</v>
      </c>
      <c r="C9" s="5" t="n">
        <v>75790</v>
      </c>
      <c r="D9" s="5" t="n">
        <v>188114</v>
      </c>
      <c r="E9" s="5" t="n">
        <v>109951</v>
      </c>
    </row>
    <row r="10">
      <c r="A10" s="4" t="inlineStr">
        <is>
          <t>LOSS FROM OPERATIONS</t>
        </is>
      </c>
      <c r="B10" s="5" t="n">
        <v>-88688</v>
      </c>
      <c r="C10" s="5" t="n">
        <v>-75790</v>
      </c>
      <c r="D10" s="5" t="n">
        <v>-188114</v>
      </c>
      <c r="E10" s="5" t="n">
        <v>-109951</v>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Income (expense) from derivative liability</t>
        </is>
      </c>
      <c r="B12" s="5" t="n">
        <v>0</v>
      </c>
      <c r="C12" s="5" t="n">
        <v>2827992</v>
      </c>
      <c r="D12" s="5" t="n">
        <v>41194</v>
      </c>
      <c r="E12" s="5" t="n">
        <v>1556558</v>
      </c>
    </row>
    <row r="13">
      <c r="A13" s="4" t="inlineStr">
        <is>
          <t>Interest expense (including amortization of debt discounts of $14,878, $112,987, $14,878, and $213,361, respectively)</t>
        </is>
      </c>
      <c r="B13" s="5" t="n">
        <v>-79920</v>
      </c>
      <c r="C13" s="5" t="n">
        <v>-165263</v>
      </c>
      <c r="D13" s="5" t="n">
        <v>-133128</v>
      </c>
      <c r="E13" s="5" t="n">
        <v>-408524</v>
      </c>
    </row>
    <row r="14">
      <c r="A14" s="4" t="inlineStr">
        <is>
          <t>Loss on conversion of notes payable and accrued interest</t>
        </is>
      </c>
      <c r="B14" s="5" t="n">
        <v>0</v>
      </c>
      <c r="C14" s="5" t="n">
        <v>-1075907</v>
      </c>
      <c r="D14" s="5" t="n">
        <v>0</v>
      </c>
      <c r="E14" s="5" t="n">
        <v>-2529399</v>
      </c>
    </row>
    <row r="15">
      <c r="A15" s="4" t="inlineStr">
        <is>
          <t>Total Other Income (Expenses)</t>
        </is>
      </c>
      <c r="B15" s="5" t="n">
        <v>-79920</v>
      </c>
      <c r="C15" s="5" t="n">
        <v>1586822</v>
      </c>
      <c r="D15" s="5" t="n">
        <v>-91934</v>
      </c>
      <c r="E15" s="5" t="n">
        <v>-1381365</v>
      </c>
    </row>
    <row r="16">
      <c r="A16" s="4" t="inlineStr">
        <is>
          <t>LOSS BEFORE INCOME TAXES</t>
        </is>
      </c>
      <c r="B16" s="5" t="n">
        <v>-168608</v>
      </c>
      <c r="C16" s="5" t="n">
        <v>1511032</v>
      </c>
      <c r="D16" s="5" t="n">
        <v>-280048</v>
      </c>
      <c r="E16" s="5" t="n">
        <v>-1491316</v>
      </c>
    </row>
    <row r="17">
      <c r="A17" s="4" t="inlineStr">
        <is>
          <t>INCOME TAX EXPENSE</t>
        </is>
      </c>
      <c r="B17" s="5" t="n">
        <v>0</v>
      </c>
      <c r="C17" s="5" t="n">
        <v>0</v>
      </c>
      <c r="D17" s="5" t="n">
        <v>0</v>
      </c>
      <c r="E17" s="5" t="n">
        <v>0</v>
      </c>
    </row>
    <row r="18">
      <c r="A18" s="4" t="inlineStr">
        <is>
          <t>NET LOSS</t>
        </is>
      </c>
      <c r="B18" s="6" t="n">
        <v>-168608</v>
      </c>
      <c r="C18" s="6" t="n">
        <v>1511032</v>
      </c>
      <c r="D18" s="6" t="n">
        <v>-280048</v>
      </c>
      <c r="E18" s="6" t="n">
        <v>-14913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Operations (Unaudited) (Parenthetical) - USD ($)</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Amortization of Debt Discount (Premium)</t>
        </is>
      </c>
      <c r="B4" s="6" t="n">
        <v>14878</v>
      </c>
      <c r="C4" s="6" t="n">
        <v>112987</v>
      </c>
      <c r="D4" s="6" t="n">
        <v>14878</v>
      </c>
      <c r="E4" s="6" t="n">
        <v>213361</v>
      </c>
    </row>
    <row r="5">
      <c r="A5" s="4" t="inlineStr">
        <is>
          <t>Earnings Per Share, Basic</t>
        </is>
      </c>
      <c r="B5" s="6" t="n">
        <v>0</v>
      </c>
      <c r="C5" s="8" t="n">
        <v>0.17</v>
      </c>
      <c r="D5" s="6" t="n">
        <v>0</v>
      </c>
      <c r="E5" s="8" t="n">
        <v>-0.2</v>
      </c>
    </row>
    <row r="6">
      <c r="A6" s="4" t="inlineStr">
        <is>
          <t>Earnings Per Share, Diluted</t>
        </is>
      </c>
      <c r="B6" s="6" t="n">
        <v>0</v>
      </c>
      <c r="C6" s="8" t="n">
        <v>0.17</v>
      </c>
      <c r="D6" s="6" t="n">
        <v>0</v>
      </c>
      <c r="E6" s="8" t="n">
        <v>-0.2</v>
      </c>
    </row>
    <row r="7">
      <c r="A7" s="4" t="inlineStr">
        <is>
          <t>Weighted Average Number of Shares Outstanding, Basic</t>
        </is>
      </c>
      <c r="B7" s="5" t="n">
        <v>292900441</v>
      </c>
      <c r="C7" s="5" t="n">
        <v>8700950</v>
      </c>
      <c r="D7" s="5" t="n">
        <v>301040848</v>
      </c>
      <c r="E7" s="5" t="n">
        <v>7447032</v>
      </c>
    </row>
    <row r="8">
      <c r="A8" s="4" t="inlineStr">
        <is>
          <t>Weighted Average Number of Shares Outstanding, Diluted</t>
        </is>
      </c>
      <c r="B8" s="5" t="n">
        <v>292900441</v>
      </c>
      <c r="C8" s="5" t="n">
        <v>8700950</v>
      </c>
      <c r="D8" s="5" t="n">
        <v>301040848</v>
      </c>
      <c r="E8" s="5" t="n">
        <v>74470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3" customWidth="1" min="1" max="1"/>
    <col width="25" customWidth="1" min="2" max="2"/>
    <col width="22" customWidth="1" min="3" max="3"/>
    <col width="30" customWidth="1" min="4" max="4"/>
    <col width="36" customWidth="1" min="5" max="5"/>
    <col width="27" customWidth="1" min="6" max="6"/>
    <col width="13" customWidth="1" min="7" max="7"/>
  </cols>
  <sheetData>
    <row r="1">
      <c r="A1" s="1" t="inlineStr">
        <is>
          <t>Consolidated Statements of Stockholders' Deficit (Unaudited) - USD ($)</t>
        </is>
      </c>
      <c r="B1" s="2" t="inlineStr">
        <is>
          <t>Preferred Stock [Member]</t>
        </is>
      </c>
      <c r="C1" s="2" t="inlineStr">
        <is>
          <t>Common Stock [Member]</t>
        </is>
      </c>
      <c r="D1" s="2" t="inlineStr">
        <is>
          <t>Common Stock Payable [Member]</t>
        </is>
      </c>
      <c r="E1" s="2" t="inlineStr">
        <is>
          <t>Additional Paid-in Capital [Member]</t>
        </is>
      </c>
      <c r="F1" s="2" t="inlineStr">
        <is>
          <t>Retained Earnings [Member]</t>
        </is>
      </c>
      <c r="G1" s="2" t="inlineStr">
        <is>
          <t>Total</t>
        </is>
      </c>
    </row>
    <row r="2">
      <c r="A2" s="4" t="inlineStr">
        <is>
          <t>Beginning balance, value at May. 31, 2021</t>
        </is>
      </c>
      <c r="B2" s="6" t="n">
        <v>0</v>
      </c>
      <c r="C2" s="6" t="n">
        <v>468</v>
      </c>
      <c r="D2" s="6" t="n">
        <v>8460</v>
      </c>
      <c r="E2" s="6" t="n">
        <v>6987191</v>
      </c>
      <c r="F2" s="6" t="n">
        <v>-11762237</v>
      </c>
      <c r="G2" s="6" t="n">
        <v>-4766118</v>
      </c>
    </row>
    <row r="3">
      <c r="A3" s="4" t="inlineStr">
        <is>
          <t>Shares, Outstanding, Beginning Balance at May. 31, 2021</t>
        </is>
      </c>
      <c r="B3" s="4" t="inlineStr">
        <is>
          <t xml:space="preserve"> </t>
        </is>
      </c>
      <c r="C3" s="5" t="n">
        <v>4678553</v>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3002348</v>
      </c>
      <c r="G4" s="5" t="n">
        <v>-3002348</v>
      </c>
    </row>
    <row r="5">
      <c r="A5" s="4" t="inlineStr">
        <is>
          <t>Common stock issued for conversion of debt</t>
        </is>
      </c>
      <c r="B5" s="4" t="inlineStr">
        <is>
          <t xml:space="preserve"> </t>
        </is>
      </c>
      <c r="C5" s="6" t="n">
        <v>295</v>
      </c>
      <c r="D5" s="4" t="inlineStr">
        <is>
          <t xml:space="preserve"> </t>
        </is>
      </c>
      <c r="E5" s="5" t="n">
        <v>1502805</v>
      </c>
      <c r="F5" s="4" t="inlineStr">
        <is>
          <t xml:space="preserve"> </t>
        </is>
      </c>
      <c r="G5" s="5" t="n">
        <v>1503100</v>
      </c>
    </row>
    <row r="6">
      <c r="A6" s="4" t="inlineStr">
        <is>
          <t>Stock Issued During Period, Shares, Conversion of Convertible Securities</t>
        </is>
      </c>
      <c r="B6" s="4" t="inlineStr">
        <is>
          <t xml:space="preserve"> </t>
        </is>
      </c>
      <c r="C6" s="5" t="n">
        <v>2948116</v>
      </c>
      <c r="D6" s="4" t="inlineStr">
        <is>
          <t xml:space="preserve"> </t>
        </is>
      </c>
      <c r="E6" s="4" t="inlineStr">
        <is>
          <t xml:space="preserve"> </t>
        </is>
      </c>
      <c r="F6" s="4" t="inlineStr">
        <is>
          <t xml:space="preserve"> </t>
        </is>
      </c>
      <c r="G6" s="4" t="inlineStr">
        <is>
          <t xml:space="preserve"> </t>
        </is>
      </c>
    </row>
    <row r="7">
      <c r="A7" s="4" t="inlineStr">
        <is>
          <t>Ending balance, value at Aug. 31, 2021</t>
        </is>
      </c>
      <c r="B7" s="4" t="inlineStr">
        <is>
          <t xml:space="preserve"> </t>
        </is>
      </c>
      <c r="C7" s="6" t="n">
        <v>763</v>
      </c>
      <c r="D7" s="5" t="n">
        <v>8460</v>
      </c>
      <c r="E7" s="5" t="n">
        <v>8489996</v>
      </c>
      <c r="F7" s="5" t="n">
        <v>-14764585</v>
      </c>
      <c r="G7" s="5" t="n">
        <v>-6265366</v>
      </c>
    </row>
    <row r="8">
      <c r="A8" s="4" t="inlineStr">
        <is>
          <t>Shares, Outstanding, Ending Balance at Aug. 31, 2021</t>
        </is>
      </c>
      <c r="B8" s="4" t="inlineStr">
        <is>
          <t xml:space="preserve"> </t>
        </is>
      </c>
      <c r="C8" s="5" t="n">
        <v>7626669</v>
      </c>
      <c r="D8" s="4" t="inlineStr">
        <is>
          <t xml:space="preserve"> </t>
        </is>
      </c>
      <c r="E8" s="4" t="inlineStr">
        <is>
          <t xml:space="preserve"> </t>
        </is>
      </c>
      <c r="F8" s="4" t="inlineStr">
        <is>
          <t xml:space="preserve"> </t>
        </is>
      </c>
      <c r="G8" s="4" t="inlineStr">
        <is>
          <t xml:space="preserve"> </t>
        </is>
      </c>
    </row>
    <row r="9">
      <c r="A9" s="4" t="inlineStr">
        <is>
          <t>Beginning balance, value at May. 31, 2021</t>
        </is>
      </c>
      <c r="B9" s="5" t="n">
        <v>0</v>
      </c>
      <c r="C9" s="6" t="n">
        <v>468</v>
      </c>
      <c r="D9" s="5" t="n">
        <v>8460</v>
      </c>
      <c r="E9" s="5" t="n">
        <v>6987191</v>
      </c>
      <c r="F9" s="5" t="n">
        <v>-11762237</v>
      </c>
      <c r="G9" s="5" t="n">
        <v>-4766118</v>
      </c>
    </row>
    <row r="10">
      <c r="A10" s="4" t="inlineStr">
        <is>
          <t>Shares, Outstanding, Beginning Balance at May. 31, 2021</t>
        </is>
      </c>
      <c r="B10" s="4" t="inlineStr">
        <is>
          <t xml:space="preserve"> </t>
        </is>
      </c>
      <c r="C10" s="5" t="n">
        <v>4678553</v>
      </c>
      <c r="D10" s="4" t="inlineStr">
        <is>
          <t xml:space="preserve"> </t>
        </is>
      </c>
      <c r="E10" s="4" t="inlineStr">
        <is>
          <t xml:space="preserve"> </t>
        </is>
      </c>
      <c r="F10" s="4" t="inlineStr">
        <is>
          <t xml:space="preserve"> </t>
        </is>
      </c>
      <c r="G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5" t="n">
        <v>-1491316</v>
      </c>
    </row>
    <row r="12">
      <c r="A12" s="4" t="inlineStr">
        <is>
          <t>Ending balance, value at Nov. 30, 2021</t>
        </is>
      </c>
      <c r="B12" s="5" t="n">
        <v>0</v>
      </c>
      <c r="C12" s="6" t="n">
        <v>1075</v>
      </c>
      <c r="D12" s="5" t="n">
        <v>8460</v>
      </c>
      <c r="E12" s="5" t="n">
        <v>9611479</v>
      </c>
      <c r="F12" s="5" t="n">
        <v>-13253553</v>
      </c>
      <c r="G12" s="5" t="n">
        <v>-3632539</v>
      </c>
    </row>
    <row r="13">
      <c r="A13" s="4" t="inlineStr">
        <is>
          <t>Shares, Outstanding, Ending Balance at Nov. 30, 2021</t>
        </is>
      </c>
      <c r="B13" s="4" t="inlineStr">
        <is>
          <t xml:space="preserve"> </t>
        </is>
      </c>
      <c r="C13" s="5" t="n">
        <v>10752406</v>
      </c>
      <c r="D13" s="4" t="inlineStr">
        <is>
          <t xml:space="preserve"> </t>
        </is>
      </c>
      <c r="E13" s="4" t="inlineStr">
        <is>
          <t xml:space="preserve"> </t>
        </is>
      </c>
      <c r="F13" s="4" t="inlineStr">
        <is>
          <t xml:space="preserve"> </t>
        </is>
      </c>
      <c r="G13" s="4" t="inlineStr">
        <is>
          <t xml:space="preserve"> </t>
        </is>
      </c>
    </row>
    <row r="14">
      <c r="A14" s="4" t="inlineStr">
        <is>
          <t>Beginning balance, value at Aug. 31, 2021</t>
        </is>
      </c>
      <c r="B14" s="4" t="inlineStr">
        <is>
          <t xml:space="preserve"> </t>
        </is>
      </c>
      <c r="C14" s="6" t="n">
        <v>763</v>
      </c>
      <c r="D14" s="5" t="n">
        <v>8460</v>
      </c>
      <c r="E14" s="5" t="n">
        <v>8489996</v>
      </c>
      <c r="F14" s="5" t="n">
        <v>-14764585</v>
      </c>
      <c r="G14" s="5" t="n">
        <v>-6265366</v>
      </c>
    </row>
    <row r="15">
      <c r="A15" s="4" t="inlineStr">
        <is>
          <t>Shares, Outstanding, Beginning Balance at Aug. 31, 2021</t>
        </is>
      </c>
      <c r="B15" s="4" t="inlineStr">
        <is>
          <t xml:space="preserve"> </t>
        </is>
      </c>
      <c r="C15" s="5" t="n">
        <v>7626669</v>
      </c>
      <c r="D15" s="4" t="inlineStr">
        <is>
          <t xml:space="preserve"> </t>
        </is>
      </c>
      <c r="E15" s="4" t="inlineStr">
        <is>
          <t xml:space="preserve"> </t>
        </is>
      </c>
      <c r="F15" s="4" t="inlineStr">
        <is>
          <t xml:space="preserve"> </t>
        </is>
      </c>
      <c r="G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5" t="n">
        <v>1511032</v>
      </c>
      <c r="G16" s="5" t="n">
        <v>1511032</v>
      </c>
    </row>
    <row r="17">
      <c r="A17" s="4" t="inlineStr">
        <is>
          <t>Common stock issued for conversion of debt</t>
        </is>
      </c>
      <c r="B17" s="4" t="inlineStr">
        <is>
          <t xml:space="preserve"> </t>
        </is>
      </c>
      <c r="C17" s="6" t="n">
        <v>313</v>
      </c>
      <c r="D17" s="4" t="inlineStr">
        <is>
          <t xml:space="preserve"> </t>
        </is>
      </c>
      <c r="E17" s="5" t="n">
        <v>1121483</v>
      </c>
      <c r="F17" s="4" t="inlineStr">
        <is>
          <t xml:space="preserve"> </t>
        </is>
      </c>
      <c r="G17" s="5" t="n">
        <v>1121796</v>
      </c>
    </row>
    <row r="18">
      <c r="A18" s="4" t="inlineStr">
        <is>
          <t>Stock Issued During Period, Shares, Conversion of Convertible Securities</t>
        </is>
      </c>
      <c r="B18" s="4" t="inlineStr">
        <is>
          <t xml:space="preserve"> </t>
        </is>
      </c>
      <c r="C18" s="5" t="n">
        <v>3125737</v>
      </c>
      <c r="D18" s="4" t="inlineStr">
        <is>
          <t xml:space="preserve"> </t>
        </is>
      </c>
      <c r="E18" s="4" t="inlineStr">
        <is>
          <t xml:space="preserve"> </t>
        </is>
      </c>
      <c r="F18" s="4" t="inlineStr">
        <is>
          <t xml:space="preserve"> </t>
        </is>
      </c>
      <c r="G18" s="4" t="inlineStr">
        <is>
          <t xml:space="preserve"> </t>
        </is>
      </c>
    </row>
    <row r="19">
      <c r="A19" s="4" t="inlineStr">
        <is>
          <t>Ending balance, value at Nov. 30, 2021</t>
        </is>
      </c>
      <c r="B19" s="5" t="n">
        <v>0</v>
      </c>
      <c r="C19" s="6" t="n">
        <v>1075</v>
      </c>
      <c r="D19" s="5" t="n">
        <v>8460</v>
      </c>
      <c r="E19" s="5" t="n">
        <v>9611479</v>
      </c>
      <c r="F19" s="5" t="n">
        <v>-13253553</v>
      </c>
      <c r="G19" s="5" t="n">
        <v>-3632539</v>
      </c>
    </row>
    <row r="20">
      <c r="A20" s="4" t="inlineStr">
        <is>
          <t>Shares, Outstanding, Ending Balance at Nov. 30, 2021</t>
        </is>
      </c>
      <c r="B20" s="4" t="inlineStr">
        <is>
          <t xml:space="preserve"> </t>
        </is>
      </c>
      <c r="C20" s="5" t="n">
        <v>10752406</v>
      </c>
      <c r="D20" s="4" t="inlineStr">
        <is>
          <t xml:space="preserve"> </t>
        </is>
      </c>
      <c r="E20" s="4" t="inlineStr">
        <is>
          <t xml:space="preserve"> </t>
        </is>
      </c>
      <c r="F20" s="4" t="inlineStr">
        <is>
          <t xml:space="preserve"> </t>
        </is>
      </c>
      <c r="G20" s="4" t="inlineStr">
        <is>
          <t xml:space="preserve"> </t>
        </is>
      </c>
    </row>
    <row r="21">
      <c r="A21" s="4" t="inlineStr">
        <is>
          <t>Beginning balance, value at May. 31, 2022</t>
        </is>
      </c>
      <c r="B21" s="6" t="n">
        <v>0</v>
      </c>
      <c r="C21" s="6" t="n">
        <v>1621</v>
      </c>
      <c r="D21" s="5" t="n">
        <v>8460</v>
      </c>
      <c r="E21" s="5" t="n">
        <v>10213431</v>
      </c>
      <c r="F21" s="5" t="n">
        <v>-15878189</v>
      </c>
      <c r="G21" s="5" t="n">
        <v>-5654677</v>
      </c>
    </row>
    <row r="22">
      <c r="A22" s="4" t="inlineStr">
        <is>
          <t>Shares, Outstanding, Beginning Balance at May. 31, 2022</t>
        </is>
      </c>
      <c r="B22" s="5" t="n">
        <v>200</v>
      </c>
      <c r="C22" s="5" t="n">
        <v>16189732</v>
      </c>
      <c r="D22" s="4" t="inlineStr">
        <is>
          <t xml:space="preserve"> </t>
        </is>
      </c>
      <c r="E22" s="4" t="inlineStr">
        <is>
          <t xml:space="preserve"> </t>
        </is>
      </c>
      <c r="F22" s="4" t="inlineStr">
        <is>
          <t xml:space="preserve"> </t>
        </is>
      </c>
      <c r="G22" s="4" t="inlineStr">
        <is>
          <t xml:space="preserve"> </t>
        </is>
      </c>
    </row>
    <row r="23">
      <c r="A23" s="4" t="inlineStr">
        <is>
          <t>Round up of shares from reverse stock split</t>
        </is>
      </c>
      <c r="B23" s="6" t="n">
        <v>0</v>
      </c>
      <c r="C23" s="6" t="n">
        <v>0</v>
      </c>
      <c r="D23" s="5" t="n">
        <v>0</v>
      </c>
      <c r="E23" s="5" t="n">
        <v>0</v>
      </c>
      <c r="F23" s="5" t="n">
        <v>0</v>
      </c>
      <c r="G23" s="5" t="n">
        <v>0</v>
      </c>
    </row>
    <row r="24">
      <c r="A24" s="4" t="inlineStr">
        <is>
          <t>Stock Issued During Period, Shares, Reverse Stock Splits</t>
        </is>
      </c>
      <c r="B24" s="4" t="inlineStr">
        <is>
          <t xml:space="preserve"> </t>
        </is>
      </c>
      <c r="C24" s="5" t="n">
        <v>2600</v>
      </c>
      <c r="D24" s="4" t="inlineStr">
        <is>
          <t xml:space="preserve"> </t>
        </is>
      </c>
      <c r="E24" s="4" t="inlineStr">
        <is>
          <t xml:space="preserve"> </t>
        </is>
      </c>
      <c r="F24" s="4" t="inlineStr">
        <is>
          <t xml:space="preserve"> </t>
        </is>
      </c>
      <c r="G24" s="4" t="inlineStr">
        <is>
          <t xml:space="preserve"> </t>
        </is>
      </c>
    </row>
    <row r="25">
      <c r="A25" s="4" t="inlineStr">
        <is>
          <t>Net income</t>
        </is>
      </c>
      <c r="B25" s="4" t="inlineStr">
        <is>
          <t xml:space="preserve"> </t>
        </is>
      </c>
      <c r="C25" s="4" t="inlineStr">
        <is>
          <t xml:space="preserve"> </t>
        </is>
      </c>
      <c r="D25" s="4" t="inlineStr">
        <is>
          <t xml:space="preserve"> </t>
        </is>
      </c>
      <c r="E25" s="4" t="inlineStr">
        <is>
          <t xml:space="preserve"> </t>
        </is>
      </c>
      <c r="F25" s="5" t="n">
        <v>-111440</v>
      </c>
      <c r="G25" s="5" t="n">
        <v>-111440</v>
      </c>
    </row>
    <row r="26">
      <c r="A26" s="4" t="inlineStr">
        <is>
          <t>Ending balance, value at Aug. 31, 2022</t>
        </is>
      </c>
      <c r="B26" s="4" t="inlineStr">
        <is>
          <t xml:space="preserve"> </t>
        </is>
      </c>
      <c r="C26" s="6" t="n">
        <v>1621</v>
      </c>
      <c r="D26" s="5" t="n">
        <v>8460</v>
      </c>
      <c r="E26" s="5" t="n">
        <v>10213431</v>
      </c>
      <c r="F26" s="5" t="n">
        <v>-15989629</v>
      </c>
      <c r="G26" s="5" t="n">
        <v>-5766117</v>
      </c>
    </row>
    <row r="27">
      <c r="A27" s="4" t="inlineStr">
        <is>
          <t>Shares, Outstanding, Ending Balance at Aug. 31, 2022</t>
        </is>
      </c>
      <c r="B27" s="5" t="n">
        <v>200</v>
      </c>
      <c r="C27" s="5" t="n">
        <v>16192332</v>
      </c>
      <c r="D27" s="4" t="inlineStr">
        <is>
          <t xml:space="preserve"> </t>
        </is>
      </c>
      <c r="E27" s="4" t="inlineStr">
        <is>
          <t xml:space="preserve"> </t>
        </is>
      </c>
      <c r="F27" s="4" t="inlineStr">
        <is>
          <t xml:space="preserve"> </t>
        </is>
      </c>
      <c r="G27" s="4" t="inlineStr">
        <is>
          <t xml:space="preserve"> </t>
        </is>
      </c>
    </row>
    <row r="28">
      <c r="A28" s="4" t="inlineStr">
        <is>
          <t>Beginning balance, value at May. 31, 2022</t>
        </is>
      </c>
      <c r="B28" s="6" t="n">
        <v>0</v>
      </c>
      <c r="C28" s="6" t="n">
        <v>1621</v>
      </c>
      <c r="D28" s="5" t="n">
        <v>8460</v>
      </c>
      <c r="E28" s="5" t="n">
        <v>10213431</v>
      </c>
      <c r="F28" s="5" t="n">
        <v>-15878189</v>
      </c>
      <c r="G28" s="5" t="n">
        <v>-5654677</v>
      </c>
    </row>
    <row r="29">
      <c r="A29" s="4" t="inlineStr">
        <is>
          <t>Shares, Outstanding, Beginning Balance at May. 31, 2022</t>
        </is>
      </c>
      <c r="B29" s="5" t="n">
        <v>200</v>
      </c>
      <c r="C29" s="5" t="n">
        <v>16189732</v>
      </c>
      <c r="D29" s="4" t="inlineStr">
        <is>
          <t xml:space="preserve"> </t>
        </is>
      </c>
      <c r="E29" s="4" t="inlineStr">
        <is>
          <t xml:space="preserve"> </t>
        </is>
      </c>
      <c r="F29" s="4" t="inlineStr">
        <is>
          <t xml:space="preserve"> </t>
        </is>
      </c>
      <c r="G29" s="4" t="inlineStr">
        <is>
          <t xml:space="preserve"> </t>
        </is>
      </c>
    </row>
    <row r="30">
      <c r="A30" s="4" t="inlineStr">
        <is>
          <t>Net income</t>
        </is>
      </c>
      <c r="B30" s="4" t="inlineStr">
        <is>
          <t xml:space="preserve"> </t>
        </is>
      </c>
      <c r="C30" s="4" t="inlineStr">
        <is>
          <t xml:space="preserve"> </t>
        </is>
      </c>
      <c r="D30" s="4" t="inlineStr">
        <is>
          <t xml:space="preserve"> </t>
        </is>
      </c>
      <c r="E30" s="4" t="inlineStr">
        <is>
          <t xml:space="preserve"> </t>
        </is>
      </c>
      <c r="F30" s="4" t="inlineStr">
        <is>
          <t xml:space="preserve"> </t>
        </is>
      </c>
      <c r="G30" s="5" t="n">
        <v>-280048</v>
      </c>
    </row>
    <row r="31">
      <c r="A31" s="4" t="inlineStr">
        <is>
          <t>Ending balance, value at Nov. 30, 2022</t>
        </is>
      </c>
      <c r="B31" s="6" t="n">
        <v>0</v>
      </c>
      <c r="C31" s="6" t="n">
        <v>75663</v>
      </c>
      <c r="D31" s="5" t="n">
        <v>8460</v>
      </c>
      <c r="E31" s="5" t="n">
        <v>14486896</v>
      </c>
      <c r="F31" s="5" t="n">
        <v>-16158237</v>
      </c>
      <c r="G31" s="5" t="n">
        <v>-1587218</v>
      </c>
    </row>
    <row r="32">
      <c r="A32" s="4" t="inlineStr">
        <is>
          <t>Shares, Outstanding, Ending Balance at Nov. 30, 2022</t>
        </is>
      </c>
      <c r="B32" s="5" t="n">
        <v>200</v>
      </c>
      <c r="C32" s="5" t="n">
        <v>756612000</v>
      </c>
      <c r="D32" s="4" t="inlineStr">
        <is>
          <t xml:space="preserve"> </t>
        </is>
      </c>
      <c r="E32" s="4" t="inlineStr">
        <is>
          <t xml:space="preserve"> </t>
        </is>
      </c>
      <c r="F32" s="4" t="inlineStr">
        <is>
          <t xml:space="preserve"> </t>
        </is>
      </c>
      <c r="G32" s="4" t="inlineStr">
        <is>
          <t xml:space="preserve"> </t>
        </is>
      </c>
    </row>
    <row r="33">
      <c r="A33" s="4" t="inlineStr">
        <is>
          <t>Beginning balance, value at Aug. 31, 2022</t>
        </is>
      </c>
      <c r="B33" s="4" t="inlineStr">
        <is>
          <t xml:space="preserve"> </t>
        </is>
      </c>
      <c r="C33" s="6" t="n">
        <v>1621</v>
      </c>
      <c r="D33" s="5" t="n">
        <v>8460</v>
      </c>
      <c r="E33" s="5" t="n">
        <v>10213431</v>
      </c>
      <c r="F33" s="5" t="n">
        <v>-15989629</v>
      </c>
      <c r="G33" s="5" t="n">
        <v>-5766117</v>
      </c>
    </row>
    <row r="34">
      <c r="A34" s="4" t="inlineStr">
        <is>
          <t>Shares, Outstanding, Beginning Balance at Aug. 31, 2022</t>
        </is>
      </c>
      <c r="B34" s="5" t="n">
        <v>200</v>
      </c>
      <c r="C34" s="5" t="n">
        <v>16192332</v>
      </c>
      <c r="D34" s="4" t="inlineStr">
        <is>
          <t xml:space="preserve"> </t>
        </is>
      </c>
      <c r="E34" s="4" t="inlineStr">
        <is>
          <t xml:space="preserve"> </t>
        </is>
      </c>
      <c r="F34" s="4" t="inlineStr">
        <is>
          <t xml:space="preserve"> </t>
        </is>
      </c>
      <c r="G34" s="4" t="inlineStr">
        <is>
          <t xml:space="preserve"> </t>
        </is>
      </c>
    </row>
    <row r="35">
      <c r="A35" s="4" t="inlineStr">
        <is>
          <t>Net income</t>
        </is>
      </c>
      <c r="B35" s="4" t="inlineStr">
        <is>
          <t xml:space="preserve"> </t>
        </is>
      </c>
      <c r="C35" s="4" t="inlineStr">
        <is>
          <t xml:space="preserve"> </t>
        </is>
      </c>
      <c r="D35" s="4" t="inlineStr">
        <is>
          <t xml:space="preserve"> </t>
        </is>
      </c>
      <c r="E35" s="4" t="inlineStr">
        <is>
          <t xml:space="preserve"> </t>
        </is>
      </c>
      <c r="F35" s="5" t="n">
        <v>-168608</v>
      </c>
      <c r="G35" s="5" t="n">
        <v>-168608</v>
      </c>
    </row>
    <row r="36">
      <c r="A36" s="4" t="inlineStr">
        <is>
          <t>Common stock issued for conversion of debt</t>
        </is>
      </c>
      <c r="B36" s="4" t="inlineStr">
        <is>
          <t xml:space="preserve"> </t>
        </is>
      </c>
      <c r="C36" s="6" t="n">
        <v>7375</v>
      </c>
      <c r="D36" s="4" t="inlineStr">
        <is>
          <t xml:space="preserve"> </t>
        </is>
      </c>
      <c r="E36" s="5" t="n">
        <v>140132</v>
      </c>
      <c r="F36" s="4" t="inlineStr">
        <is>
          <t xml:space="preserve"> </t>
        </is>
      </c>
      <c r="G36" s="5" t="n">
        <v>147507</v>
      </c>
    </row>
    <row r="37">
      <c r="A37" s="4" t="inlineStr">
        <is>
          <t>Stock Issued During Period, Shares, Conversion of Convertible Securities</t>
        </is>
      </c>
      <c r="B37" s="4" t="inlineStr">
        <is>
          <t xml:space="preserve"> </t>
        </is>
      </c>
      <c r="C37" s="5" t="n">
        <v>73753000</v>
      </c>
      <c r="D37" s="4" t="inlineStr">
        <is>
          <t xml:space="preserve"> </t>
        </is>
      </c>
      <c r="E37" s="4" t="inlineStr">
        <is>
          <t xml:space="preserve"> </t>
        </is>
      </c>
      <c r="F37" s="4" t="inlineStr">
        <is>
          <t xml:space="preserve"> </t>
        </is>
      </c>
      <c r="G37" s="4" t="inlineStr">
        <is>
          <t xml:space="preserve"> </t>
        </is>
      </c>
    </row>
    <row r="38">
      <c r="A38" s="4" t="inlineStr">
        <is>
          <t>Investment in Acquisition</t>
        </is>
      </c>
      <c r="B38" s="4" t="inlineStr">
        <is>
          <t xml:space="preserve"> </t>
        </is>
      </c>
      <c r="C38" s="6" t="n">
        <v>66667</v>
      </c>
      <c r="D38" s="4" t="inlineStr">
        <is>
          <t xml:space="preserve"> </t>
        </is>
      </c>
      <c r="E38" s="5" t="n">
        <v>4133333</v>
      </c>
      <c r="F38" s="4" t="inlineStr">
        <is>
          <t xml:space="preserve"> </t>
        </is>
      </c>
      <c r="G38" s="5" t="n">
        <v>4200000</v>
      </c>
    </row>
    <row r="39">
      <c r="A39" s="4" t="inlineStr">
        <is>
          <t>Stock Issued During Period, Shares, Acquisitions</t>
        </is>
      </c>
      <c r="B39" s="4" t="inlineStr">
        <is>
          <t xml:space="preserve"> </t>
        </is>
      </c>
      <c r="C39" s="5" t="n">
        <v>666666668</v>
      </c>
      <c r="D39" s="4" t="inlineStr">
        <is>
          <t xml:space="preserve"> </t>
        </is>
      </c>
      <c r="E39" s="4" t="inlineStr">
        <is>
          <t xml:space="preserve"> </t>
        </is>
      </c>
      <c r="F39" s="4" t="inlineStr">
        <is>
          <t xml:space="preserve"> </t>
        </is>
      </c>
      <c r="G39" s="4" t="inlineStr">
        <is>
          <t xml:space="preserve"> </t>
        </is>
      </c>
    </row>
    <row r="40">
      <c r="A40" s="4" t="inlineStr">
        <is>
          <t>Ending balance, value at Nov. 30, 2022</t>
        </is>
      </c>
      <c r="B40" s="6" t="n">
        <v>0</v>
      </c>
      <c r="C40" s="6" t="n">
        <v>75663</v>
      </c>
      <c r="D40" s="6" t="n">
        <v>8460</v>
      </c>
      <c r="E40" s="6" t="n">
        <v>14486896</v>
      </c>
      <c r="F40" s="6" t="n">
        <v>-16158237</v>
      </c>
      <c r="G40" s="6" t="n">
        <v>-1587218</v>
      </c>
    </row>
    <row r="41">
      <c r="A41" s="4" t="inlineStr">
        <is>
          <t>Shares, Outstanding, Ending Balance at Nov. 30, 2022</t>
        </is>
      </c>
      <c r="B41" s="5" t="n">
        <v>200</v>
      </c>
      <c r="C41" s="5" t="n">
        <v>756612000</v>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loss</t>
        </is>
      </c>
      <c r="B4" s="6" t="n">
        <v>-280048</v>
      </c>
      <c r="C4" s="6" t="n">
        <v>-1491316</v>
      </c>
    </row>
    <row r="5">
      <c r="A5" s="3" t="inlineStr">
        <is>
          <t>Adjustments to reconcile net income (loss) to net cash used by operating activities:</t>
        </is>
      </c>
      <c r="B5" s="4" t="inlineStr">
        <is>
          <t xml:space="preserve"> </t>
        </is>
      </c>
      <c r="C5" s="4" t="inlineStr">
        <is>
          <t xml:space="preserve"> </t>
        </is>
      </c>
    </row>
    <row r="6">
      <c r="A6" s="4" t="inlineStr">
        <is>
          <t>Depreciation of music inventory</t>
        </is>
      </c>
      <c r="B6" s="5" t="n">
        <v>778</v>
      </c>
      <c r="C6" s="5" t="n">
        <v>1364</v>
      </c>
    </row>
    <row r="7">
      <c r="A7" s="4" t="inlineStr">
        <is>
          <t>Expense from derivative liability</t>
        </is>
      </c>
      <c r="B7" s="5" t="n">
        <v>-41194</v>
      </c>
      <c r="C7" s="5" t="n">
        <v>-1556558</v>
      </c>
    </row>
    <row r="8">
      <c r="A8" s="4" t="inlineStr">
        <is>
          <t>Amortization of debt discounts</t>
        </is>
      </c>
      <c r="B8" s="5" t="n">
        <v>14878</v>
      </c>
      <c r="C8" s="5" t="n">
        <v>213361</v>
      </c>
    </row>
    <row r="9">
      <c r="A9" s="4" t="inlineStr">
        <is>
          <t>Loss on conversion of notes payable and accrued interest</t>
        </is>
      </c>
      <c r="B9" s="5" t="n">
        <v>0</v>
      </c>
      <c r="C9" s="5" t="n">
        <v>2529399</v>
      </c>
    </row>
    <row r="10">
      <c r="A10" s="4" t="inlineStr">
        <is>
          <t>Default interest added to notes principal balance</t>
        </is>
      </c>
      <c r="B10" s="4" t="inlineStr">
        <is>
          <t xml:space="preserve"> </t>
        </is>
      </c>
      <c r="C10" s="5" t="n">
        <v>102400</v>
      </c>
    </row>
    <row r="11">
      <c r="A11" s="3" t="inlineStr">
        <is>
          <t>Changes in operating assets and liabilities:</t>
        </is>
      </c>
      <c r="B11" s="4" t="inlineStr">
        <is>
          <t xml:space="preserve"> </t>
        </is>
      </c>
      <c r="C11" s="4" t="inlineStr">
        <is>
          <t xml:space="preserve"> </t>
        </is>
      </c>
    </row>
    <row r="12">
      <c r="A12" s="4" t="inlineStr">
        <is>
          <t>Accounts payable</t>
        </is>
      </c>
      <c r="B12" s="5" t="n">
        <v>35913</v>
      </c>
      <c r="C12" s="5" t="n">
        <v>8353</v>
      </c>
    </row>
    <row r="13">
      <c r="A13" s="4" t="inlineStr">
        <is>
          <t>Accrued interest payable on notes payable</t>
        </is>
      </c>
      <c r="B13" s="5" t="n">
        <v>111316</v>
      </c>
      <c r="C13" s="5" t="n">
        <v>87666</v>
      </c>
    </row>
    <row r="14">
      <c r="A14" s="4" t="inlineStr">
        <is>
          <t>Accrued consulting fees</t>
        </is>
      </c>
      <c r="B14" s="5" t="n">
        <v>110700</v>
      </c>
      <c r="C14" s="5" t="n">
        <v>55000</v>
      </c>
    </row>
    <row r="15">
      <c r="A15" s="4" t="inlineStr">
        <is>
          <t>Net Cash Used by Operating Activities</t>
        </is>
      </c>
      <c r="B15" s="5" t="n">
        <v>-47657</v>
      </c>
      <c r="C15" s="5" t="n">
        <v>-50331</v>
      </c>
    </row>
    <row r="16">
      <c r="A16" s="3" t="inlineStr">
        <is>
          <t>CASH FLOWS FROM INVESTING ACTIVITIES:</t>
        </is>
      </c>
      <c r="B16" s="4" t="inlineStr">
        <is>
          <t xml:space="preserve"> </t>
        </is>
      </c>
      <c r="C16" s="4" t="inlineStr">
        <is>
          <t xml:space="preserve"> </t>
        </is>
      </c>
    </row>
    <row r="17">
      <c r="A17" s="4" t="inlineStr">
        <is>
          <t>Payments from loans receivable, related party</t>
        </is>
      </c>
      <c r="B17" s="5" t="n">
        <v>-9247</v>
      </c>
      <c r="C17" s="5" t="n">
        <v>0</v>
      </c>
    </row>
    <row r="18">
      <c r="A18" s="4" t="inlineStr">
        <is>
          <t>Net Cash Used by Investing Activities</t>
        </is>
      </c>
      <c r="B18" s="5" t="n">
        <v>-9247</v>
      </c>
      <c r="C18" s="5" t="n">
        <v>0</v>
      </c>
    </row>
    <row r="19">
      <c r="A19" s="3" t="inlineStr">
        <is>
          <t>CASH FLOWS FROM FINANCING ACTIVITIES:</t>
        </is>
      </c>
      <c r="B19" s="4" t="inlineStr">
        <is>
          <t xml:space="preserve"> </t>
        </is>
      </c>
      <c r="C19" s="4" t="inlineStr">
        <is>
          <t xml:space="preserve"> </t>
        </is>
      </c>
    </row>
    <row r="20">
      <c r="A20" s="4" t="inlineStr">
        <is>
          <t>Bank overdraft</t>
        </is>
      </c>
      <c r="B20" s="5" t="n">
        <v>0</v>
      </c>
      <c r="C20" s="5" t="n">
        <v>-397</v>
      </c>
    </row>
    <row r="21">
      <c r="A21" s="4" t="inlineStr">
        <is>
          <t>Proceeds from notes payable</t>
        </is>
      </c>
      <c r="B21" s="5" t="n">
        <v>69435</v>
      </c>
      <c r="C21" s="5" t="n">
        <v>45000</v>
      </c>
    </row>
    <row r="22">
      <c r="A22" s="4" t="inlineStr">
        <is>
          <t>Repayments of notes payable</t>
        </is>
      </c>
      <c r="B22" s="5" t="n">
        <v>0</v>
      </c>
      <c r="C22" s="5" t="n">
        <v>-500</v>
      </c>
    </row>
    <row r="23">
      <c r="A23" s="4" t="inlineStr">
        <is>
          <t>Repayments of notes payable to related parties</t>
        </is>
      </c>
      <c r="B23" s="5" t="n">
        <v>-12100</v>
      </c>
      <c r="C23" s="5" t="n">
        <v>-25272</v>
      </c>
    </row>
    <row r="24">
      <c r="A24" s="4" t="inlineStr">
        <is>
          <t>Net proceeds from notes payable to related parties</t>
        </is>
      </c>
      <c r="B24" s="5" t="n">
        <v>0</v>
      </c>
      <c r="C24" s="5" t="n">
        <v>31500</v>
      </c>
    </row>
    <row r="25">
      <c r="A25" s="4" t="inlineStr">
        <is>
          <t>Net Cash Provided by Financing Activities</t>
        </is>
      </c>
      <c r="B25" s="5" t="n">
        <v>57335</v>
      </c>
      <c r="C25" s="5" t="n">
        <v>50331</v>
      </c>
    </row>
    <row r="26">
      <c r="A26" s="4" t="inlineStr">
        <is>
          <t>NET INCREASE IN CASH AND CASH EQUIVALENTS</t>
        </is>
      </c>
      <c r="B26" s="5" t="n">
        <v>431</v>
      </c>
      <c r="C26" s="5" t="n">
        <v>0</v>
      </c>
    </row>
    <row r="27">
      <c r="A27" s="4" t="inlineStr">
        <is>
          <t>CASH AND CASH EQUIVALENTS, BEGINNING OF PERIOD</t>
        </is>
      </c>
      <c r="B27" s="5" t="n">
        <v>353</v>
      </c>
      <c r="C27" s="5" t="n">
        <v>0</v>
      </c>
    </row>
    <row r="28">
      <c r="A28" s="4" t="inlineStr">
        <is>
          <t>CASH AND CASH EQUIVALENTS, END OF PERIOD</t>
        </is>
      </c>
      <c r="B28" s="5" t="n">
        <v>784</v>
      </c>
      <c r="C28" s="5" t="n">
        <v>0</v>
      </c>
    </row>
    <row r="29">
      <c r="A29" s="3" t="inlineStr">
        <is>
          <t>Cash Payments For:</t>
        </is>
      </c>
      <c r="B29" s="4" t="inlineStr">
        <is>
          <t xml:space="preserve"> </t>
        </is>
      </c>
      <c r="C29" s="4" t="inlineStr">
        <is>
          <t xml:space="preserve"> </t>
        </is>
      </c>
    </row>
    <row r="30">
      <c r="A30" s="4" t="inlineStr">
        <is>
          <t>Interest</t>
        </is>
      </c>
      <c r="B30" s="5" t="n">
        <v>0</v>
      </c>
      <c r="C30" s="5" t="n">
        <v>0</v>
      </c>
    </row>
    <row r="31">
      <c r="A31" s="4" t="inlineStr">
        <is>
          <t>Income taxes</t>
        </is>
      </c>
      <c r="B31" s="5" t="n">
        <v>0</v>
      </c>
      <c r="C31" s="5" t="n">
        <v>0</v>
      </c>
    </row>
    <row r="32">
      <c r="A32" s="3" t="inlineStr">
        <is>
          <t>Non-cash investing and financing activities:</t>
        </is>
      </c>
      <c r="B32" s="4" t="inlineStr">
        <is>
          <t xml:space="preserve"> </t>
        </is>
      </c>
      <c r="C32" s="4" t="inlineStr">
        <is>
          <t xml:space="preserve"> </t>
        </is>
      </c>
    </row>
    <row r="33">
      <c r="A33" s="4" t="inlineStr">
        <is>
          <t>Issuance of stock and promissory note for investment in acquisition</t>
        </is>
      </c>
      <c r="B33" s="5" t="n">
        <v>6200000</v>
      </c>
      <c r="C33" s="5" t="n">
        <v>0</v>
      </c>
    </row>
    <row r="34">
      <c r="A34" s="4" t="inlineStr">
        <is>
          <t>Initial derivative liability charged to debt discounts</t>
        </is>
      </c>
      <c r="B34" s="5" t="n">
        <v>38880</v>
      </c>
      <c r="C34" s="5" t="n">
        <v>45000</v>
      </c>
    </row>
    <row r="35">
      <c r="A35" s="4" t="inlineStr">
        <is>
          <t>Conversion of debt and accrued interest into common stock</t>
        </is>
      </c>
      <c r="B35" s="6" t="n">
        <v>147507</v>
      </c>
      <c r="C35" s="6" t="n">
        <v>954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AND ORGANIZATION</t>
        </is>
      </c>
      <c r="B1" s="2" t="inlineStr">
        <is>
          <t>6 Months Ended</t>
        </is>
      </c>
    </row>
    <row r="2">
      <c r="B2" s="2" t="inlineStr">
        <is>
          <t>Nov. 30, 2022</t>
        </is>
      </c>
    </row>
    <row r="3">
      <c r="A3" s="3" t="inlineStr">
        <is>
          <t>Accounting Policies [Abstract]</t>
        </is>
      </c>
      <c r="B3" s="4" t="inlineStr">
        <is>
          <t xml:space="preserve"> </t>
        </is>
      </c>
    </row>
    <row r="4">
      <c r="A4" s="4" t="inlineStr">
        <is>
          <t>SUMMARY OF SIGNIFICANT ACCOUNTING POLICIES AND ORGANIZATION</t>
        </is>
      </c>
      <c r="B4" s="4" t="inlineStr">
        <is>
          <t xml:space="preserve">NOTE 1 – SUMMARY OF SIGNIFICANT ACCOUNTING POLICIES
AND ORGANIZATION Basis of Presentation The accompanying unaudited financial
statements are presented in accordance wi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In the opinion of management, all adjustments (consisting only of normal
recurring accruals) considered necessary in order to make the financial statements not misleading, have been included. Operating results
for the three and six months ended November 30, 2022 are not necessarily indicative of results that may be expected for the year ending
May 31, 2023. Organization The Marquie Group, Inc. (formerly Music
of Your Life, Inc.) (the “Company”) was incorporated under the laws of the State of Florida on January 30, 2008 under the
name of “Zhong Sen International Tea Company”. From January 2008 to May 2013, the Company operated with the principal business
objective of providing sales and marketing consulting services to small to medium sized Chinese tea producing companies who wished to
export and distribute high quality Chinese tea products worldwide. On May 31, 2013 (the “Closing Date”), the Company entered
into a Merger Agreement (the “Merger Agreement”) by and among the Company, Music of Your Life, Inc., a Nevada corporation
(“MYL Nevada”) incorporated October 10, 2012, and Music of Your Life Merger Sub, Inc., a Utah corporation (“Merger Sub”),
pursuant to which MYL Nevada merged with Merger Sub. As a result of the merger, MYL Nevada became a wholly-owned subsidiary of the Company,
and on July 26, 2013, the Company changed its name to Music of Your Life, Inc., a syndicated radio network. On May 20, 2014 the Company
acquired 100% of the outstanding stock of iRadio, Inc., a Utah corporation. The Company was the surviving corporation. iRadio was an entity
related to the Company by common ownership. Acquisition of The Marquie
Group, Inc. On August 16, 2018 (see Note 8), the
Company merged with The Marquie Group, Inc. (“TMGI”) in exchange for the issuance of a total of 100 shares of our common stock
to TMGI’s stockholders. Following the merger, the Company had 102 shares of common stock issued and outstanding. On December 5,
2018, the Company amended and restated its Articles of Incorporation providing for a change in the Company’s name from “Music
of Your Life, Inc.” to “The Marquie Group, Inc.” The TMGI business plan is to license, develop and launch a direct-to-consumer,
health and beauty product line called “Whim” that use innovative formulations of plant-based, amino-acids and other natural
alternatives to chemical ingredients. Acquisition of Global Nutrition
Experience, Inc. On November 21, 2019 (see Note 8), the
Company merged with Global Nutrition Experience, Inc. (“GNE”) in exchange for the issuance of a total of 193,000 shares of
our common stock to GNE’s stockholder. The GNE business plan is to license intellectual property to third par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USIC INVENTORY</t>
        </is>
      </c>
      <c r="B1" s="2" t="inlineStr">
        <is>
          <t>6 Months Ended</t>
        </is>
      </c>
    </row>
    <row r="2">
      <c r="B2" s="2" t="inlineStr">
        <is>
          <t>Nov. 30, 2022</t>
        </is>
      </c>
    </row>
    <row r="3">
      <c r="A3" s="3" t="inlineStr">
        <is>
          <t>Inventory Disclosure [Abstract]</t>
        </is>
      </c>
      <c r="B3" s="4" t="inlineStr">
        <is>
          <t xml:space="preserve"> </t>
        </is>
      </c>
    </row>
    <row r="4">
      <c r="A4" s="4" t="inlineStr">
        <is>
          <t>MUSIC INVENTORY</t>
        </is>
      </c>
      <c r="B4" s="4" t="inlineStr">
        <is>
          <t xml:space="preserve">NOTE 2 – MUSIC INVENTORY Music inventory consisted of the following:
Schedule of inventory November 30, 2022 May 31, 2022
Digital music acquired for use in operations – at cost $ 21,648 $ 21,648
Accumulated depreciation (20,259 ) (19,481 )
Music inventory – net $ 1,389 $ 2,167 The Company purchases digital music
to broadcast over the radio and internet. During the six months ended November 30, 2022, the Company purchased $- 0 778 1,3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3T18:30:16Z</dcterms:created>
  <dcterms:modified xmlns:dcterms="http://purl.org/dc/terms/" xmlns:xsi="http://www.w3.org/2001/XMLSchema-instance" xsi:type="dcterms:W3CDTF">2023-01-23T18:30:16Z</dcterms:modified>
</cp:coreProperties>
</file>